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ummary of Accounting Policies" sheetId="8" state="visible" r:id="rId8"/>
    <sheet xmlns:r="http://schemas.openxmlformats.org/officeDocument/2006/relationships" name="Property, Plant and Equipment, " sheetId="9" state="visible" r:id="rId9"/>
    <sheet xmlns:r="http://schemas.openxmlformats.org/officeDocument/2006/relationships" name="Secured Promissory Notes - Rela" sheetId="10" state="visible" r:id="rId10"/>
    <sheet xmlns:r="http://schemas.openxmlformats.org/officeDocument/2006/relationships" name="Secured Promissory Notes" sheetId="11" state="visible" r:id="rId11"/>
    <sheet xmlns:r="http://schemas.openxmlformats.org/officeDocument/2006/relationships" name="Capital Lease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Based Compensation Plans " sheetId="15" state="visible" r:id="rId15"/>
    <sheet xmlns:r="http://schemas.openxmlformats.org/officeDocument/2006/relationships" name="Risk Management"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_2" sheetId="19" state="visible" r:id="rId19"/>
    <sheet xmlns:r="http://schemas.openxmlformats.org/officeDocument/2006/relationships" name="Property, Plant and Equipment_2" sheetId="20" state="visible" r:id="rId20"/>
    <sheet xmlns:r="http://schemas.openxmlformats.org/officeDocument/2006/relationships" name="Secured Promissory Notes - Re_2" sheetId="21" state="visible" r:id="rId21"/>
    <sheet xmlns:r="http://schemas.openxmlformats.org/officeDocument/2006/relationships" name="Secured Promissory Notes (Table" sheetId="22" state="visible" r:id="rId22"/>
    <sheet xmlns:r="http://schemas.openxmlformats.org/officeDocument/2006/relationships" name="Capital Leases (Tables)" sheetId="23" state="visible" r:id="rId23"/>
    <sheet xmlns:r="http://schemas.openxmlformats.org/officeDocument/2006/relationships" name="Warrants (Tables)" sheetId="24" state="visible" r:id="rId24"/>
    <sheet xmlns:r="http://schemas.openxmlformats.org/officeDocument/2006/relationships" name="Stock-Based Compensation Plan_2" sheetId="25" state="visible" r:id="rId25"/>
    <sheet xmlns:r="http://schemas.openxmlformats.org/officeDocument/2006/relationships" name="Organization and Going Concern "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Property, Plant and Equipment_3" sheetId="29" state="visible" r:id="rId29"/>
    <sheet xmlns:r="http://schemas.openxmlformats.org/officeDocument/2006/relationships" name="Property, Plant and Equipment_4" sheetId="30" state="visible" r:id="rId30"/>
    <sheet xmlns:r="http://schemas.openxmlformats.org/officeDocument/2006/relationships" name="Secured Promissory Notes - Re_3" sheetId="31" state="visible" r:id="rId31"/>
    <sheet xmlns:r="http://schemas.openxmlformats.org/officeDocument/2006/relationships" name="Secured Promissory Notes - Re_4" sheetId="32" state="visible" r:id="rId32"/>
    <sheet xmlns:r="http://schemas.openxmlformats.org/officeDocument/2006/relationships" name="Secured Promissory Notes - Re_5" sheetId="33" state="visible" r:id="rId33"/>
    <sheet xmlns:r="http://schemas.openxmlformats.org/officeDocument/2006/relationships" name="Secured Promissory Notes - Re_6" sheetId="34" state="visible" r:id="rId34"/>
    <sheet xmlns:r="http://schemas.openxmlformats.org/officeDocument/2006/relationships" name="Secured Promissory Notes - Re_7" sheetId="35" state="visible" r:id="rId35"/>
    <sheet xmlns:r="http://schemas.openxmlformats.org/officeDocument/2006/relationships" name="Secured Promissory Notes - Sche" sheetId="36" state="visible" r:id="rId36"/>
    <sheet xmlns:r="http://schemas.openxmlformats.org/officeDocument/2006/relationships" name="Secured Promissory Notes - Sc_2" sheetId="37" state="visible" r:id="rId37"/>
    <sheet xmlns:r="http://schemas.openxmlformats.org/officeDocument/2006/relationships" name="Secured Promissory Notes - Sc_3" sheetId="38" state="visible" r:id="rId38"/>
    <sheet xmlns:r="http://schemas.openxmlformats.org/officeDocument/2006/relationships" name="Secured Promissory Notes - Sc_4" sheetId="39" state="visible" r:id="rId39"/>
    <sheet xmlns:r="http://schemas.openxmlformats.org/officeDocument/2006/relationships" name="Secured Promissory Notes - Sc_5" sheetId="40" state="visible" r:id="rId40"/>
    <sheet xmlns:r="http://schemas.openxmlformats.org/officeDocument/2006/relationships" name="Capital Leases - Schedule of Mo" sheetId="41" state="visible" r:id="rId41"/>
    <sheet xmlns:r="http://schemas.openxmlformats.org/officeDocument/2006/relationships" name="Capital Leases - Schedule of _2" sheetId="42" state="visible" r:id="rId42"/>
    <sheet xmlns:r="http://schemas.openxmlformats.org/officeDocument/2006/relationships" name="Commitments and Contingencies (" sheetId="43" state="visible" r:id="rId43"/>
    <sheet xmlns:r="http://schemas.openxmlformats.org/officeDocument/2006/relationships" name="Warrants (Details Narrative)" sheetId="44" state="visible" r:id="rId44"/>
    <sheet xmlns:r="http://schemas.openxmlformats.org/officeDocument/2006/relationships" name="Warrants - Schedule of Warrants"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Stock-Based Compensation Plan_5" sheetId="48" state="visible" r:id="rId48"/>
  </sheets>
  <definedNames/>
  <calcPr calcId="124519" fullCalcOnLoad="1"/>
</workbook>
</file>

<file path=xl/sharedStrings.xml><?xml version="1.0" encoding="utf-8"?>
<sst xmlns="http://schemas.openxmlformats.org/spreadsheetml/2006/main" uniqueCount="402">
  <si>
    <t>Document and Entity Information - shares</t>
  </si>
  <si>
    <t>9 Months Ended</t>
  </si>
  <si>
    <t>Sep. 30, 2018</t>
  </si>
  <si>
    <t>Nov. 14, 2018</t>
  </si>
  <si>
    <t>Document And Entity Information</t>
  </si>
  <si>
    <t>Entity Registrant Name</t>
  </si>
  <si>
    <t>Plastic2Oi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TOI</t>
  </si>
  <si>
    <t>Document Fiscal Period Focus</t>
  </si>
  <si>
    <t>Q3</t>
  </si>
  <si>
    <t>Document Fiscal Year Focus</t>
  </si>
  <si>
    <t>Condensed Consolidated Balance Sheets (Unaudited) - USD ($)</t>
  </si>
  <si>
    <t>Dec. 31, 2017</t>
  </si>
  <si>
    <t>CURRENT ASSETS:</t>
  </si>
  <si>
    <t>Cash and cash equivalents</t>
  </si>
  <si>
    <t>Restricted cash</t>
  </si>
  <si>
    <t xml:space="preserve"> </t>
  </si>
  <si>
    <t>Prepaid expenses and other current assets</t>
  </si>
  <si>
    <t>TOTAL CURRENT ASSETS</t>
  </si>
  <si>
    <t>Property, plant and equipment, net</t>
  </si>
  <si>
    <t>Deposits</t>
  </si>
  <si>
    <t>TOTAL ASSETS</t>
  </si>
  <si>
    <t>CURRENT LIABILITIES:</t>
  </si>
  <si>
    <t>Accounts payable</t>
  </si>
  <si>
    <t>Accrued expenses</t>
  </si>
  <si>
    <t>Demand promissory note - related party, current portion</t>
  </si>
  <si>
    <t>Capital leases</t>
  </si>
  <si>
    <t>TOTAL CURRENT LIABILITIES</t>
  </si>
  <si>
    <t>LONG-TERM LIABILITIES:</t>
  </si>
  <si>
    <t>Asset retirement obligations</t>
  </si>
  <si>
    <t>Secured promissory notes - related party</t>
  </si>
  <si>
    <t>Secured promissory notes</t>
  </si>
  <si>
    <t>TOTAL LONG-TERM LIABILITIES</t>
  </si>
  <si>
    <t>TOTAL LIABILITIES</t>
  </si>
  <si>
    <t>STOCKHOLDERS' DEFICIT:</t>
  </si>
  <si>
    <t>Common stock, par $0.001; 250,000,000 authorized, 124,756,158 shares issued and outstanding</t>
  </si>
  <si>
    <t>Additional paid in capital</t>
  </si>
  <si>
    <t>Accumulated other comprehensive income (loss)</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7</t>
  </si>
  <si>
    <t>Selling general and administrative expenses</t>
  </si>
  <si>
    <t>Professional Fees</t>
  </si>
  <si>
    <t>Compensation</t>
  </si>
  <si>
    <t>Other</t>
  </si>
  <si>
    <t>Depreciation of property, plant and equipment and accretion of long-term liability</t>
  </si>
  <si>
    <t>TOTAL OPERATING EXPENSES</t>
  </si>
  <si>
    <t>(LOSS) FROM OPERATIONS</t>
  </si>
  <si>
    <t>OTHER (INCOME) EXPENSES</t>
  </si>
  <si>
    <t>Impairment loss - property, plant and equipment</t>
  </si>
  <si>
    <t>Gain on disposal of property, plant and equipment</t>
  </si>
  <si>
    <t>Interest expense, net</t>
  </si>
  <si>
    <t>Other (income) expense, net</t>
  </si>
  <si>
    <t>TOTAL OTHER (INCOME) EXPENSES</t>
  </si>
  <si>
    <t>(LOSS) BEFORE INCOME TAXES</t>
  </si>
  <si>
    <t>Provision for Income taxes</t>
  </si>
  <si>
    <t>NET (LOSS)</t>
  </si>
  <si>
    <t>Basic and diluted (loss) per share</t>
  </si>
  <si>
    <t>Weighted average number of shares outstanding</t>
  </si>
  <si>
    <t>Condensed Consolidated Statements of Comprehensive (Loss) (Unaudited) - USD ($)</t>
  </si>
  <si>
    <t>Statement of Comprehensive Income [Abstract]</t>
  </si>
  <si>
    <t>NET INCOME (LOSS)</t>
  </si>
  <si>
    <t>OTHER COMPREHENSIVE INCOME, NET OF INCOME TAX</t>
  </si>
  <si>
    <t>Foreign currency items</t>
  </si>
  <si>
    <t>COMPREHENSIVE (LOSS)</t>
  </si>
  <si>
    <t>Condensed Consolidated Statements of Cash Flows (Unaudited) - USD ($)</t>
  </si>
  <si>
    <t>CASH FLOWS FROM OPERATING ACTIVITIES:</t>
  </si>
  <si>
    <t>Reconciliation of loss to net cash used in operations:</t>
  </si>
  <si>
    <t>Depreciation of property plant and equipment</t>
  </si>
  <si>
    <t>Accretion of long-term liability</t>
  </si>
  <si>
    <t>Accrued interest expense</t>
  </si>
  <si>
    <t>Stock or options issued for Services</t>
  </si>
  <si>
    <t>Gain on sale of property, plant and equipment</t>
  </si>
  <si>
    <t>Working capital changes:</t>
  </si>
  <si>
    <t>Accounts receivable</t>
  </si>
  <si>
    <t>NET CASH USED IN OPERATING ACTIVITIES</t>
  </si>
  <si>
    <t>CASH FLOW FROM INVESTMENT ACTIVITIES:</t>
  </si>
  <si>
    <t>Release of (increase in) restricted cash</t>
  </si>
  <si>
    <t>NET CASH PROVIDED BY/(USED) IN INVESTING ACTIVITIES</t>
  </si>
  <si>
    <t>CASH FLOWS FROM FINANCING ACTIVITIES:</t>
  </si>
  <si>
    <t>Proceeds from sale of property, plant and equipment</t>
  </si>
  <si>
    <t>Repayment of mortgages and capital leases</t>
  </si>
  <si>
    <t>Cash proceeds from Note Payable</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Organization and Going Concern</t>
  </si>
  <si>
    <t>Organization, Consolidation and Presentation of Financial Statements [Abstract]</t>
  </si>
  <si>
    <t>NOTE 1 –
ORGANIZATION AND GOING CONCERN Plastic2Oil, Inc.
(the “Company” or “P2O”) was originally incorporated as 310 Holdings, Inc. (“310”) in the State
of Nevada on April 20, 2006. 310 had no significant activity from inception through 2009. On April 24, 2009, the Company’s
founder, former CEO and Chief of Technology, John Bordynuik, purchased 63% of the issued and outstanding shares of 310. During
2009, the Company changed its name to JBI, Inc. and began operations of its main business operation, transforming waste plastics
to oil and other fuel products. During 2014, the Company changed its name to Plastic2Oil, Inc. P2O is a combination of proprietary
technologies and processes developed by P2O, which convert waste plastics into fuel. P2O currently, as of the date of this filing,
has two processors at its Niagara Falls, NY facility (the “Niagara Falls Facility”). Both processors are currently
idle, and have been, since December 2013. Our P2O business has begun the transition from research and development to a commercial
manufacturing and production business. In the short term, we plan to grow mainly by attempting to re-initiate production by processing
fuel, selling processors with a royalty arrangement, licensing technology, and or searching out other revenue generating activities
related to the use of our proprietary technology. Longer term, we plan to search out other opportunistic options to fully utilize
all of the underlying assets of the Company. Currently, we do not
have sufficient cash to operate our business, which has forced us to suspend our operations until we receive a capital infusion
or cash advances on the sale of our processors. We are currently attempting to raise capital through the sale of assets and or
through other means including the use of debt and or equity and equity equivalents that will allow us to re start the production
of fuel and provide working capital for the Company. Going Concern These unaudited condensed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t losses from continuing operations of $898,832, and $1,220,710, for the nine months ended September 30, 2018, and 2017, respectively.
At September 30, 2018, the Company had a net working capital deficit of $12,004,542, and an accumulated deficit of $81,043,033.
These factors raise substantial doubt about the Company’s ability to continue as a going concern and to operate in the normal
course of business. The Company has funded its activities to date almost exclusively from equity financings and loans from related
parties. For the years ended December 31, 2017 and 2016, the Company’s auditors included a going concern opinion in its report
on the Company’s audited financial statements for such periods. The Company will continue
to require substantial funds to continue the expansion of its P2O business to achieve commercial productions, and to resume sales
and marketing efforts.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production goals, there are no assurances that such additional funding will be achieved and that it will
succeed in its future operations. The condensed consolidated financial statements do not include any adjustments relating to the
recoverability and classification of recorded asset amounts or amounts of liabilities that might be necessary should we be unable
to continue in existence.</t>
  </si>
  <si>
    <t>Summary of Accounting Policies</t>
  </si>
  <si>
    <t>Accounting Policies [Abstract]</t>
  </si>
  <si>
    <t>NOTE 2 –
SUMMARY OF ACCOUNTING POLICIES Basis of Consolidation The condensed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on consolidation. Amounts in the consolidated financial statements are expressed
in US dollars. Pak-It and Javaco have also been consolidated; however, as mentioned their operations were classified as discontinued
operations. Interim Disclosure In the opinion of
management, the accompanying unaudited condensed financial statements include all adjustments, which are considered necessary for
a fair presentation of the results for the periods presented. These condensed consolidated financial statements are presented in
considerably less detail than complete financial statements that are intended to present financial position, results of operations,
and cash flows in conformity with generally accepted accounting principles. For this reason, they should be read in conjunction
with the entity’s most recent complete financial statements included in its annual report for the year ended December 31,
2017 on Form 10-K filed with the Securities and Exchange Commission (the SEC) on April 2, 2018 that include all the disclosures
required by generally accepted accounting principles.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accrued liabilities, accounts receivable exposures and valuation of options and warrants. Cash and Cash Equivalents The Company considers all highly liquid investments
with maturities of three months or less at the time of purchase to be cash equivalents. Restricted Cash At September 30, 2018
and December 31, 2017, the Company had restricted cash of $0 and $100,423 respectively, which was used to secure a line of credit
that secured a performance bond on behalf of the Company. The performance bond was required by the State of New York for fuel distributors
in perpetuity. The bond was cancelled in the first quarter of 2018 due to the lack of current production. In the event of any future
production the Company may be required to post another bond. Property, Plant
and Equipment Property, plant and
equipment are recorded at cost. Depreciation is provided using the straight-line method over the estimated useful lives of the
various classes of assets, and capital-leased assets are given useful lives coinciding with the asset classification they are classified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 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During the three months
ended September 30, 2018 and 2017, the Company recorded impairment losses on property, plant and equipment of $0 and $13,158, respectively,
in accordance to ASC 360-10-50-2 where an impairment loss will be recognized only if the carrying amounts of the long-lived assets
are not recoverable and exceeds its fair value. The Company estimates the fair value of equipment for impairment purposes using
a discounted cash flow method. 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8,363, the Company determined the present
value of the obligation using a discount rate equal to 2.96%. The present value of the asset retirement obligation is then capitalized
in the condensed consolidated balance sheets and is depreciated over the asset’s estimated useful life and is included in
depreciation and accretion expense in the condensed consolidated statements of operations. Increases in the asset retirement obligation
resulting from the passage of time are recorded as accretion of asset retirement obligations in the condensed consolidated statements
of operations. Actual expenditures incurred are charged against the accumulated obligation. As of September 30, 2018 and December
31, 2017, the carrying value of the asset retirement obligations was $67,403 and $65,920, respectively. These costs include disposal
of plastic and other non-hazardous waste, site closing labor, testing, and sampling of the site upon closure. Environmental Contingencies The Company records
environmental liabilities at their undiscounted amounts on its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The company estimates are subject to revision
in future periods based on actual costs or new circumstances. We capitalize costs that benefit future periods and we recognize
a current period charge in operation and maintenance expense when clean-up efforts do not benefit future periods. The company evaluates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the company records and reports an asset separately
from the associated liability on our balance sheets. No amounts for recovery have been accrued to date. 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the company has possession
of the equipment, all payments made to these vendors are classified as deposits on assets. Deposits were $10,000 as of September
30, 2018 and December 31, 2017. 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Lease inducements
are recognized for periods of reduced rent or for larger than usual rent escalations over the term of the lease. The benefit of
a rent free period and the cost of future rent escalations are recognized on a straight-line basis over the term of the lease. Foreign Currency Translation The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There were no material foreign exchange
gains or losses that are included as general and administrative expenses in the condensed consolidated statements of operations
for the three months ended September 30, 2018 and 2017, respectively.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densed consolidated statements of operations or financial position. Upon adoption,
the Company had no unrecognized tax benefits. Furthermore, the Company had no unrecognized tax benefits at September 30, 2018 and
December 31, 2017. The Company files tax returns in the U.S federal and state jurisdictions as well as a foreign country. The years
ended December 31, 2014 through December 31, 2017 are open tax years for IRS review. 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and nine months ended September 30, 2018, potential dilutive common stock equivalents consisted 4,600,000 shares underlying common
stock warrants and 6,580,000 shares underlying stock options, which were not included in the calculation of the diluted loss per
share because their effect was anti-dilutive. For the three and nine months ended September 30, 2018, potential dilutive common
stock equivalents 6,800,000 shares underlying common stock warrants, and 7,330,000 shares underlying stock options, which were
not included in the calculation of the diluted loss per share because their effect was anti-dilutive. 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assesses
the collectability of the short-term note receivable and determines its exposure for non-performance based on the specific holder
and other pertinent information. Fair Value of Financial
Instruments The carrying amounts
of cash and cash equivalents, accounts receivable, accounts payable, accrued expenses, leases, promissory notes, long-term debt,
and mortgage payable approximate fair value because of the short-term nature of these items. Recently Issued
Accounting Pronouncements Management does not
believe that there are any recently issued, but not yet effective accounting pronouncements, if adopted, that would have a material
effect on the accompanying consolidated financial statements.</t>
  </si>
  <si>
    <t>Property, Plant and Equipment, Net</t>
  </si>
  <si>
    <t>Property, Plant and Equipment [Abstract]</t>
  </si>
  <si>
    <t>NOTE 3 - PROPERTY, PLANT AND EQUIPMENT,
NET Property, Plant and Equipment consist of the
following at:
As of September 30, 2018 Cost Accumulated Depreciation Net Book Value
Leasehold improvements $ 218,054 $ (47,089 ) $ 170,964
Machinery and office equipment 1,360,460 (1,202,013 ) 158,447
Furniture and fixtures 14,166 (14,166 ) -
Land 243,859 - 243,859
Asset retirement obligation 58,363 (11,823 ) 46,540
Office and industrial buildings 1,084,899 (308,811 ) 776,088
Equipment under capital lease 53,257 (53,257 ) -
Total $ 3,033,058 $ (1,637,159 ) $ 1,395,899
As of December 31, 2017 Cost Accumulated Depreciation Net Book Value
Leasehold improvements $ 218,054 $ (40,635 ) $ 177,419
Machinery and office equipment 1,626,379 (1,385,432 ) 240,947
Furniture and fixtures 16,368 (16,368 ) -
Land 243,859 - 243,859
Asset retirement obligation 58,363 (9,799 ) 48,564
Office and industrial buildings 1,084,899 (271,672 ) 813,227
Equipment under capital lease 53,257 (51,355 ) 9,510
Total $ 3,301,179 $ (1,775,261 ) $ 1,525,918 For the nine months
ended September 30, 2018 and 2017, the Company recognized $129,476 and $145,290, respectively, of depreciation expense. At September
30, 2018 and 2017, machinery and equipment with a cost of $53,257 and accumulated amortization of $53,257 and $49,453, respectively,
were under capital lease. During the nine months ended September 30, 2018 and September 30, 2017, the Company recognized $1,902
and $5,706 respectively, of depreciation expense related to these assets under capital lease. On March 31, 2017,
the Company sold its land and building located at 1783 Allanport Road, Thorold, Ontario, for a gain of approximately $254,000.
The proceeds were used towards repayment of the outstanding mortgage, real estate taxes and closing costs. The Company reviews
for impairment of long-lived assets on an asset by asset basis, which resulted in an impairment booking of $13,158 for the nine
months ended September 30, 2017.</t>
  </si>
  <si>
    <t>Secured Promissory Notes - Related Party</t>
  </si>
  <si>
    <t>Debt Disclosure [Abstract]</t>
  </si>
  <si>
    <t xml:space="preserve">NOTE 4 –
SECURED PROMISSORY NOTES - RELATED PARTY. Related Party notes payable consists of the
following at periods ended:
As of September 30, 2018 As of December 31, 2017
Secured Demand Promissory Note (provided by a related party) bearing interest of 4% per annum. $ 1,984,360 $ 1,969,121
Secured Demand Promissory Note (provided by a related party) bearing interest of 12% per annum. 618,043 588,651
Secured Demand Promissory Note - $77,930 in February 16, 2018 bearing interest of 4% per annum, payable on demand and secured by the blending site property located at 1776 Allanport, Road, Thorold, Ontario CA. 79,355 0
Secured Demand Promissory Note - $75,000, July 11, 2018 bearing interest of 4% per annum, payable on demand and secured by the blending site property located at 1776 Allanport, Road, Thorold, Ontario CA. 75,527 0
Secured Demand Promissory Note - $100,000 in July 31, 2018 bearing interest of 4% per annum, payable on demand and secured by the blending site property located at 1776 Allanport, Road, Thorold, Ontario CA. 100,637 0
Secured Promissory Notes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547,481 1,413,186
Secured Promissory Notes (provided by a related party - $1,000,000 in August 29, 2013 and $2,000,000 in September 30, 2013)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5,304,648 4,746,490
Secured Promissory Note -$100,000 in August 24,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25,814 115,276
Secured Promissory Note -$400,000 in October 18,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486,872 443,757
Total 10,322,737 9,276,481
Short Term Demand Notes Payable $ 2,857,922 $ 2,557,772
Short Term Secured promissory notes – related party $ 5,304,648 $ 4,746,490
Long Term Secured promissory notes – related party $ 2,160,167 $ 1,972,219
Short Term and Long Term promissory notes – related party $ 7,464,815 $ 6,718,709
Continuity of Secured Promissory Notes – Related Party As of September 30, 2018 As of December 31, 2017
Face value of November 19, 2014 secured note payable $ 1,000,000 $ 1,000,000
Face value of August 29, 2013 secured note payable 1,000,000 1,000,000
Face value of September 30, 2013 secured note payable 2,000,000 2,000,000
Face value of August 25, 2016 secured note payable 100,000 100,000
Face value of October 18, 2016 secured note payable 400,000 400,000
Total face value of promissory notes payable 4,500,000 4,500,000
Discount on November 19, 2014 secured notes payable (1,000,000 warrants) (58,082 ) (58,082 )
Discount on August 29, 2013 secured note payable (1,000,000 warrants) (310,200 ) (310,200 )
Discount on September 30, 2013 secured note payable (2,000,000 warrants) (600,400 ) (600,400 )
Discount on August 24, 2016 secured notes payable (100,000 warrants) (2,000 ) (2,000 )
Discount on October 18, 2016 secured notes payable (500,000 warrants) (20,000 ) (20,000 )
Accretion of discount on secured notes payable ($4,000,000 secured note payable) 958,612 818,480
Accretion of discount on secured notes payable ($500,000 secured note payable) 8,500 5,200
Interest on secured notes payable($4,000,000 secured note payable) 2,862,200 2,309,878
Interest on secured notes payable($500,000 secured note payable) 126,185 75,833
Carrying value of Short Term and Long Term Secured Promissory Notes $ 7,464,815 $ 6,718,709 The following annual payments of principal
and interest are required over the next five years in respect to these short term and long term related party secured notes payables:
Years Ending December 31, Annual Payments
2018 $ 8,184,040
2019 1,547,481
2020 -
2021 591,216
Total $ 10,322,737 </t>
  </si>
  <si>
    <t>Secured Promissory Notes</t>
  </si>
  <si>
    <t xml:space="preserve">NOTE 5 –
SECURED PROMISSORY NOTES Secured notes payable consists of the following
at periods ended:
As of September 30, 2018 As of December 31, 2017
Secured Promissory Note -$100,000 in August 10,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 126,386 $ 115,802
Total 126,386 115,802
Less: current portion - -
Secured promissory notes $ 126,386 $ 115,802
Continuity of Secured Promissory Notes As of September 30, 2018 As of December 31, 2017
Face value of August 10, 2016 secured note payable $ 100,000 $ 100,000
Total face value of promissory notes payable 100,000 100,000
Discount on August 10, 2016 secured notes payable (100,000 warrants) (2,000 ) (2,000 )
Accretion of discount on secured notes payable ($100,000 secured note payable) 833 533
Interest on secured notes payable 27,553 17,269
Carrying value of Secured Promissory Notes $ 126,386 $ 115,802 The following annual payments of principal
and interest are required over the next five years in respect to these secured notes payable:
Years Ending December 31, Annual Payments
2017 $ -
2018 -
2019 -
2020 -
2021 126,386
Total $ 126,386 </t>
  </si>
  <si>
    <t>Capital Leases</t>
  </si>
  <si>
    <t>NOTE 6 - CAPITAL
LEASES The Mortgages Payable and Capital Leases consists
of the following at periods ending:
As of September 30, 2018 As of December 31, 2017
Equipment capital lease bears interest at 3.9% per annum, secured by the equipment and matured on May 10, 2016, Principal and interest were due, in their entirety, at maturity. The maturity was extended to May 10, 2016 by the Lessor. The capital lease is in default. $ 21,995 (1) $ 21,362 (1)
Total 21,995 21,362
Less: current portion 21,995 21,362
Mortgages payable and capital leases $ - $ - (1) Includes accrued interest.</t>
  </si>
  <si>
    <t>Commitments and Contingencies</t>
  </si>
  <si>
    <t>Commitments and Contingencies Disclosure [Abstract]</t>
  </si>
  <si>
    <t>NOTE 7 – COMMITMENTS AND CONTINGENCIES Commitments On April 17, 2017, the Company received cash
in the amount of $524,010, net of legal expenses from the settlement of the Glenny and Maskell litigation. The Company filed the
lawsuit on May 25, 2012 at the Ontario Superior Court of Justice, seeking damages consisting of the costs of defense and any damages
that may be awarded against the Company, our former CEO John Bordynuik, and former CFO Ron Baldwin in the Class Action and in the
SEC Action. The Ontario Superior Court of Justice issued the dismissal order dated May 9, 2017. The case was settled in the U.S.
with ACE (Insurance carrier) in or about May 2013, pursuant to what is known as a “Mary Carter” (confidential) settlement. As of September 30,
2018, the Company has committed to purchase certain pieces of key machinery from vendors related to the future expansion of its
operations. At December 31, 2016, we recorded impairment loss $1,448,464 on the deposits in accordance to ASC 360-10-50-2 where
an impairment loss will be recognized only if the carrying amount of the long-lived assets are not recoverable and exceeds its
fair value. The Company will be required to pay approximately $540,000 upon the delivery of these assets which is expected occur
with the delivery of processor #4 and processor #5. The Company leased
premises in Thorold, Ontario, Canada, which was previously used in the operation Plastic2Oil (Canada), Inc. doing business as Regional
Recycling of Niagara (“RRON”). During the third quarter of 2013, the Company determined that it would shut down the
operations of RRON. The employees of RRON were given notice of the shut down in the first week of September 2013, after which point
the Company approached the landlord about terminating the lease; however, there was no formal termination as an agreement to terminate
the lease was not reached. During September 2013, the Company was assessing its options with the facility, including potential
sublease, but determined that a sublease of the facility was not permitted by the lease and officially decided to cease use of
the premises as of September 30, 2013. Accordingly, the Company has applied September 30, 2013 as the cease-use-date in recognizing
the liability for the contract termination costs. The property was vacated on November 10, 2015. On January 15, 2016, the Company
entered into a Surrender of Lease agreement which terminated its lease, dated December 1, 2010, between Avondale Store Limited
Properties and JBI, (Canada) Inc. relating to the Company’s premises located at 1786 Allanport Road, Thorold, Canada. The
effective date of the termination was October 31, 2015. The premises was the site of the Company’s Regional Recycling Center,
which was part of a business line that was discontinued by the Company in 2013. The Company anticipates the termination will save
approximately $1,161,360 in lease payments over the original life of the lease which had a term ending on December 1, 2030. The
Company settled all unpaid rent on July 26, 2017, covering the period from May 2016 to October 2016. Contingencies. As of September 30,
2018, the Company is involved in litigation and claims, which arise from time to time in the normal course of business. In the
opinion of management, based upon the information and facts known to them, any liability that may arise from such contingencies
would not have a material adverse effect on the unaudited condensed consolidated financial statements of the Company.</t>
  </si>
  <si>
    <t>Warrants</t>
  </si>
  <si>
    <t>NOTE 8 - WARRANTS The following table summarizes the activities
for the period. Warrants The following table summarizes the activities
for the quarter ended September 30, 2018 and year ended December 31, 2017:
Warrants Number
Weighted Average Exercise Price
Weighted Average Remaining Term
OUTSTANDING, December 31, 2017 4,850,000 $ 0.38 1.3
Expired 250,000 0.15
OUTSTANDING, September 30, 2018 4,600,000 $ 0.39 1.1 There were no warrants issued during the three
or nine months ended September 30, 2018. For the three and nine months ended September 30 2018, 250,000 of warrants expired.</t>
  </si>
  <si>
    <t>Stock-Based Compensation Plans and Awards</t>
  </si>
  <si>
    <t>Disclosure of Compensation Related Costs, Share-based Payments [Abstract]</t>
  </si>
  <si>
    <t xml:space="preserve">NOTE 9 –
STOCK-BASED COMPENSATION PLANS AND AWARDS 2012 Plan There were no options
granted during the three or nine months ended September 30, 2018 and 2017. As of September 30, 2018, 4,380,000 options were outstanding
of which 2,330,000 are fully vested. A summary of stock option activity for the
nine months ended September 30, 2018 is as follows:
Outstanding Stock
Weighted- Exercise
Aggregate Intrinsic
Balance as of December 31, 2017 4,380,000 $ 1.12 $ -
Balance as of September 30, 2018 4,380,000 $ 0.42 $ -
Exercisable as of September 30, 2018 2,330,000 $ 0.72 $ -
Equity awards available for grant, net of restricted stock (811,576) at September 30, 2018: 4,858,424
(1) Amounts represent the difference between the exercise price and the fair value of common stock at period end for all in the money options outstanding based on the fair value per share of common stock. As of September 30, 2018, the Company
expects to recognize $37,333 of, compensation through September 30, 2019 related to the vesting of stock options. 2016 Incentive
Plan There were no options
granted during the three and nine months ended September 30, 2018 and 2017, respectively. As of September 30, 2018, 2,250,000 options
were outstanding and are fully vested. A summary of stock option activity for the
three and nine months ended September 30, 2018 is as follows:
Outstanding Stock
Weighted- Exercise Price
Aggregate Intrinsic
Balance as of December 31, 2017 2,250,000 0.17
Balance as of September 30, 2018 2,250,000 $ 0.17 $ -
Exercisable as of September 30, 2018 2,250,000 $ 0.17 $ - </t>
  </si>
  <si>
    <t>Risk Management</t>
  </si>
  <si>
    <t>Risks and Uncertainties [Abstract]</t>
  </si>
  <si>
    <t>NOTE 10 –
RISK MANAGEMENT Concentration of
Credit Risk The Company maintains
cash balances, at times, with financial institutions in excess of amounts insured by the Canada Deposit Insurance Corporation
and the U.S. Federal Deposit Insurance Corporation. Management monitors the soundness of these institutions and has not experienced
any collection losses with these financial institutions.</t>
  </si>
  <si>
    <t>Subsequent Events</t>
  </si>
  <si>
    <t>Subsequent Events [Abstract]</t>
  </si>
  <si>
    <t>NOTE 11 –
SUBSEQUENT EVENTS None.</t>
  </si>
  <si>
    <t>Summary of Accounting Policies (Policies)</t>
  </si>
  <si>
    <t>Basis of Consolidation</t>
  </si>
  <si>
    <t>Basis of Consolidation The condensed consolidated
financial statements include the accounts of the Company and its wholly-owned subsidiaries, Plastic2Oil of NY#1 Inc., Plastic2Oil
(Canada) Inc., JBI CDE Inc., Plastic2Oil Re One Inc., JBI Re #1 Inc., Plastic2Oil Marine Inc., Javaco, and Pak-it. All intercompany
transactions and balances have been eliminated on consolidation. Amounts in the consolidated financial statements are expressed
in US dollars. Pak-It and Javaco have also been consolidated; however, as mentioned their operations were classified as discontinued
operations.</t>
  </si>
  <si>
    <t>Interim Disclosure</t>
  </si>
  <si>
    <t>Interim Disclosure In the opinion of
management, the accompanying unaudited condensed financial statements include all adjustments, which are considered necessary
for a fair presentation of the results for the periods presented. These condensed consolidated financial statements are presented
in considerably less detail than complete financial statements that are intended to present financial position, results of operations,
and cash flows in conformity with generally accepted accounting principles. For this reason, they should be read in conjunction
with the entity’s most recent complete financial statements included in its annual report for the year ended December 31,
2017 on Form 10-K filed with the Securities and Exchange Commission (the SEC) on April 2, 2018 that include all the disclosures
required by generally accepted accounting principles.</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Significant estimates include amounts for impairment of long-lived assets, share based compensation, asset retirement obligations,
accrued liabilities, accounts receivable exposures and valuation of options and warrants.</t>
  </si>
  <si>
    <t>Cash and Cash Equivalents</t>
  </si>
  <si>
    <t>Cash and Cash Equivalents The Company considers all highly liquid investments
with maturities of three months or less at the time of purchase to be cash equivalents.</t>
  </si>
  <si>
    <t>Restricted Cash</t>
  </si>
  <si>
    <t>Restricted Cash At September 30,
2018 and December 31, 2017, the Company had restricted cash of $0 and $100,423 respectively, which was used to secure a line of
credit that secured a performance bond on behalf of the Company. The performance bond was required by the State of New York for
fuel distributors in perpetuity. The bond was cancelled in the first quarter of 2018 due to the lack of current production. In
the event of any future production the Company may be required to post another bond.</t>
  </si>
  <si>
    <t>Property, Plant and Equipment</t>
  </si>
  <si>
    <t>Property, Plant
and Equipment Property, plant and
equipment are recorded at cost. Depreciation is provided using the straight-line method over the estimated useful lives of the
various classes of assets, and capital-leased assets are given useful lives coinciding with the asset classification they are classified
as follows:
Leasehold improvements lesser of useful life or term of the lease
Machinery and office equipment 3-15 years
Furniture and fixtures 7 years
Office and industrial buildings 25 -30 years Gains and losses
on depreciable assets retired or sold are recognized in the statements of operations in the year of disposal. Repairs and maintenance
expenditures are expensed as incurred and expenditures that increase the value or useful life of the asset are capitalized.</t>
  </si>
  <si>
    <t>Impairment of Long-lived Assets</t>
  </si>
  <si>
    <t>Impairment of Long-Lived
Assets The Company reviews
for impairment of long-lived assets on an asset by asset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the
Company typically meet the definition of a component of an entity and as such, the revenues and expenses associated with sold properties
are reclassified to discontinued operations for all periods presented. During the three
months ended September 30, 2018 and 2017, the Company recorded impairment losses on property, plant and equipment of $0 and $13,158,
respectively, in accordance to ASC 360-10-50-2 where an impairment loss will be recognized only if the carrying amounts of the
long-lived assets are not recoverable and exceeds its fair value. The Company estimates the fair value of equipment for impairment
purposes using a discounted cash flow method.</t>
  </si>
  <si>
    <t>Asset Retirement Obligations</t>
  </si>
  <si>
    <t>Asset Retirement Obligations The fair value of the estimated asset retirement
obligation is recognized in the consolidated balance sheets when identified and a reasonable estimate of fair value can be made.
The asset retirement cost, equal to the estimated fair value of the asset retirement obligation, is capitalized as part of the
cost of the related long-lived asset. The balance of the asset retirement obligation is determined through an assessment made
by the Company’s engineers, of the total costs expected to be incurred by the Company when closing a facility. The total
estimated cost is then discounted using the current market rates to determine the present value of the asset as of the date of
this valuation. As of the date of the creation of the asset retirement obligation in the amount of $58,363, the Company determined
the present value of the obligation using a discount rate equal to 2.96%. The present value of the asset retirement obligation
is then capitalized in the condensed consolidated balance sheets and is depreciated over the asset’s estimated useful life
and is included in depreciation and accretion expense in the condensed consolidated statements of operations. Increases in the
asset retirement obligation resulting from the passage of time are recorded as accretion of asset retirement obligations in the
condensed consolidated statements of operations. Actual expenditures incurred are charged against the accumulated obligation.
As of September 30, 2018 and December 31, 2017, the carrying value of the asset retirement obligations was $67,403 and $65,920,
respectively. These costs include disposal of plastic and other non-hazardous waste, site closing labor, testing, and sampling
of the site upon closure.</t>
  </si>
  <si>
    <t>Environmental Contingencies</t>
  </si>
  <si>
    <t>Environmental Contingencies The Company records
environmental liabilities at their undiscounted amounts on its balance sheets as other current or long-term liabilities when environmental
assessments indicate that remediation efforts are probable and the costs can be reasonably estimated. These costs may be discounted
to reflect the time value of money if the timing of the cash payments is fixed or reliably determinable and extends beyond a current
period. Estimates of our liabilities are based on currently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The company estimates are subject to revision
in future periods based on actual costs or new circumstances. We capitalize costs that benefit future periods and we recognize
a current period charge in operation and maintenance expense when clean-up efforts do not benefit future periods. The company evaluates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the company records and reports an asset separately
from the associated liability on our balance sheets. No amounts for recovery have been accrued to date.</t>
  </si>
  <si>
    <t>Deposits Deposits represent
utility services deposit and payments made to vendors for fabrication of key pieces of property, plant and equipment that have
been made in accordance with the Company’s agreements to purchase such equipment. Payments are made to these vendors as
progress is made on the fabrication of the equipment, with final payments made when the equipment is delivered. Until the company
has possession of the equipment, all payments made to these vendors are classified as deposits on assets. Deposits were $10,000
as of September 30, 2018 and December 31, 2017.</t>
  </si>
  <si>
    <t>Leases</t>
  </si>
  <si>
    <t>Leases The Company has entered
into various leases for buildings and equipment. At the inception of a lease, the Company evaluates whether it is operating or
capital in nature. Operating leases are recorded as expense in the appropriate periods of the lease. Capital leases are classified
as property, plant and equipment and the related depreciation is recorded on the assets. Also, the debt related to the capital
lease is included in the Company’s short- and long-term debt obligations, in accordance with the lease agreement. Lease inducements
are recognized for periods of reduced rent or for larger than usual rent escalations over the term of the lease. The benefit of
a rent free period and the cost of future rent escalations are recognized on a straight-line basis over the term of the lease.</t>
  </si>
  <si>
    <t>Foreign Currency Translation</t>
  </si>
  <si>
    <t>Foreign Currency Translation The condensed consolidated financial statements
have been translated into U.S. dollars in accordance with Financial Accounting Standards Board (“FASB”) Accounting
Standards Codification (“ASC”) Topic 830. All monetary items have been translated using the exchange rates in effect
at the balance sheet date. All non-monetary items have been translated using the historical exchange rates at the time of transactions.
Income statement amounts have been translated using the average exchange rate for the year. There were no material foreign exchange
gains or losses that are included as general and administrative expenses in the condensed consolidated statements of operations
for the three months ended September 30, 2018 and 2017, respectively.</t>
  </si>
  <si>
    <t>Income Taxes</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i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adopted
the accounting standards associated with uncertain tax positions as of January 1, 2007. The adoption of this standard did not
have a material impact on the Company’s condensed consolidated statements of operations or financial position. Upon adoption,
the Company had no unrecognized tax benefits. Furthermore, the Company had no unrecognized tax benefits at September 30, 2018
and December 31, 2017. The Company files tax returns in the U.S federal and state jurisdictions as well as a foreign country.
The years ended December 31, 2014 through December 31, 2017 are open tax years for IRS review.</t>
  </si>
  <si>
    <t>Loss Per Share</t>
  </si>
  <si>
    <t>Loss Per Share The financial statements
include basic and diluted per share inform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Common
stock equivalents are excluded from the computation of diluted loss per share when their effect is anti-dilutive. For the three
and nine months ended September 30, 2018, potential dilutive common stock equivalents consisted 4,600,000 shares underlying common
stock warrants and 6,580,000 shares underlying stock options, which were not included in the calculation of the diluted loss per
share because their effect was anti-dilutive. For the three and nine months ended September 30, 2018, potential dilutive common
stock equivalents 6,800,000 shares underlying common stock warrants, and 7,330,000 shares underlying stock options, which were
not included in the calculation of the diluted loss per share because their effect was anti-dilutive.</t>
  </si>
  <si>
    <t>Concentrations and Credit Risk</t>
  </si>
  <si>
    <t>Concentrations
and Credit Risk Financial instruments,
which potentially expose the Company to concentrations of credit risk, consist principally of operating demand deposit accounts
and accounts receivable. The Company’s policy is to place our operating demand deposit accounts with high credit quality
financial institutions that are insured by the FDIC, however, account balances may at times exceed insured limits. The Company
extends limited credit to its customers based upon their creditworthiness and establishes an allowance for doubtful accounts based
upon the credit risk of specific customers, historical trends and other pertinent information. The Company also routinely assesses
the collectability of the short-term note receivable and determines its exposure for non-performance based on the specific holder
and other pertinent information.</t>
  </si>
  <si>
    <t>Fair Value of Financial Instruments</t>
  </si>
  <si>
    <t>Fair Value of Financial
Instruments The carrying amounts
of cash and cash equivalents, accounts receivable, accounts payable, accrued expenses, leases, promissory notes, long-term debt,
and mortgage payable approximate fair value because of the short-term nature of these items.</t>
  </si>
  <si>
    <t>Recently Issued Accounting Pronouncements</t>
  </si>
  <si>
    <t>Recently Issued
Accounting Pronouncements Management does not
believe that there are any recently issued, but not yet effective accounting pronouncements, if adopted, that would have a material
effect on the accompanying consolidated financial statements.</t>
  </si>
  <si>
    <t>Summary of Accounting Policies (Tables)</t>
  </si>
  <si>
    <t>Schedule of Property, Plant and Equipment Useful Life</t>
  </si>
  <si>
    <t>Leasehold improvements lesser of useful life or term of the lease
Machinery and office equipment 3-15 years
Furniture and fixtures 7 years
Office and industrial buildings 25 -30 years</t>
  </si>
  <si>
    <t>Property, Plant and Equipment, Net (Tables)</t>
  </si>
  <si>
    <t>Schedule of Property, Plant and Equipment</t>
  </si>
  <si>
    <t xml:space="preserve"> Property, Plant and Equipment consist of the
following at:
As of September 30, 2018 Cost Accumulated Depreciation Net Book Value
Leasehold improvements $ 218,054 $ (47,089 ) $ 170,964
Machinery and office equipment 1,360,460 (1,202,013 ) 158,447
Furniture and fixtures 14,166 (14,166 ) -
Land 243,859 - 243,859
Asset retirement obligation 58,363 (11,823 ) 46,540
Office and industrial buildings 1,084,899 (308,811 ) 776,088
Equipment under capital lease 53,257 (53,257 ) -
Total $ 3,033,058 $ (1,637,159 ) $ 1,395,899
As of December 31, 2017 Cost Accumulated Depreciation Net Book Value
Leasehold improvements $ 218,054 $ (40,635 ) $ 177,419
Machinery and office equipment 1,626,379 (1,385,432 ) 240,947
Furniture and fixtures 16,368 (16,368 ) -
Land 243,859 - 243,859
Asset retirement obligation 58,363 (9,799 ) 48,564
Office and industrial buildings 1,084,899 (271,672 ) 813,227
Equipment under capital lease 53,257 (51,355 ) 9,510
Total $ 3,301,179 $ (1,775,261 ) $ 1,525,918 </t>
  </si>
  <si>
    <t>Secured Promissory Notes - Related Party (Tables)</t>
  </si>
  <si>
    <t>Schedule of Related Party Notes Payable</t>
  </si>
  <si>
    <t xml:space="preserve">Related Party notes payable consists of the
following at periods ended:
As of September 30, 2018 As of December 31, 2017
Secured Demand Promissory Note (provided by a related party) bearing interest of 4% per annum. $ 1,984,360 $ 1,969,121
Secured Demand Promissory Note (provided by a related party) bearing interest of 12% per annum. 618,043 588,651
Secured Demand Promissory Note - $77,930 in February 16, 2018 bearing interest of 4% per annum, payable on demand and secured by the blending site property located at 1776 Allanport, Road, Thorold, Ontario CA. 79,355 0
Secured Demand Promissory Note - $75,000, July 11, 2018 bearing interest of 4% per annum, payable on demand and secured by the blending site property located at 1776 Allanport, Road, Thorold, Ontario CA. 75,527 0
Secured Demand Promissory Note - $100,000 in July 31, 2018 bearing interest of 4% per annum, payable on demand and secured by the blending site property located at 1776 Allanport, Road, Thorold, Ontario CA. 100,637 0
Secured Promissory Notes (provided by a related party -$1,000,000 in November 19, 2014) bearing interest of 12% per annum compounded annually, together with a five-year warrant to purchase up to one million shares of the Company’s common stock at an exercise price of $0.12 per share, and payable upon maturity in 2019 and secured by a security interest in substantially all of the assets of the Company and its subsidiaries. 1,547,481 1,413,186
Secured Promissory Notes (provided by a related party - $1,000,000 in August 29, 2013 and $2,000,000 in September 30, 2013) bearing interest of 12% per annum compounded annually, together with a five-year warrant to purchase up to three million shares of the Company’s common stock at an exercise price of $0.54 per share and payable upon maturity in 2018 and secured by a security interest in substantially all of the assets of the Company and its subsidiaries. 5,304,648 4,746,490
Secured Promissory Note -$100,000 in August 24,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125,814 115,276
Secured Promissory Note -$400,000 in October 18,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486,872 443,757
Total 10,322,737 9,276,481
Short Term Demand Notes Payable $ 2,857,922 $ 2,557,772
Short Term Secured promissory notes – related party $ 5,304,648 $ 4,746,490
Long Term Secured promissory notes – related party $ 2,160,167 $ 1,972,219
Short Term and Long Term promissory notes – related party $ 7,464,815 $ 6,718,709 </t>
  </si>
  <si>
    <t>Schedule of Secured Promissory Related Party</t>
  </si>
  <si>
    <t xml:space="preserve">Continuity of Secured Promissory Notes – Related Party As of September 30, 2018 As of December 31, 2017
Face value of November 19, 2014 secured note payable $ 1,000,000 $ 1,000,000
Face value of August 29, 2013 secured note payable 1,000,000 1,000,000
Face value of September 30, 2013 secured note payable 2,000,000 2,000,000
Face value of August 25, 2016 secured note payable 100,000 100,000
Face value of October 18, 2016 secured note payable 400,000 400,000
Total face value of promissory notes payable 4,500,000 4,500,000
Discount on November 19, 2014 secured notes payable (1,000,000 warrants) (58,082 ) (58,082 )
Discount on August 29, 2013 secured note payable (1,000,000 warrants) (310,200 ) (310,200 )
Discount on September 30, 2013 secured note payable (2,000,000 warrants) (600,400 ) (600,400 )
Discount on August 24, 2016 secured notes payable (100,000 warrants) (2,000 ) (2,000 )
Discount on October 18, 2016 secured notes payable (500,000 warrants) (20,000 ) (20,000 )
Accretion of discount on secured notes payable ($4,000,000 secured note payable) 958,612 818,480
Accretion of discount on secured notes payable ($500,000 secured note payable) 8,500 5,200
Interest on secured notes payable($4,000,000 secured note payable) 2,862,200 2,309,878
Interest on secured notes payable($500,000 secured note payable) 126,185 75,833
Carrying value of Short Term and Long Term Secured Promissory Notes $ 7,464,815 $ 6,718,709 </t>
  </si>
  <si>
    <t>Schedule of Annual Repayments to Related Party</t>
  </si>
  <si>
    <t xml:space="preserve">The following annual payments of principal
and interest are required over the next five years in respect to these short term and long term related party secured notes payables:
Years Ending December 31, Annual Payments
2018 $ 8,184,040
2019 1,547,481
2020 -
2021 591,216
Total $ 10,322,737 </t>
  </si>
  <si>
    <t>Secured Promissory Notes (Tables)</t>
  </si>
  <si>
    <t>Schedule of Secured Debt</t>
  </si>
  <si>
    <t xml:space="preserve">Secured notes payable consists of the following
at periods ended:
As of September 30, 2018 As of December 31, 2017
Secured Promissory Note -$100,000 in August 10, 2016 bearing interest of 12% per annum compounded annually, together with a five-year warrant to purchase up to one million shares of the Company’s common stock at an exercise price of $0.12 per share, and payable upon maturity in 2021 and secured by a security interest in substantially all of the assets of the Company and its subsidiaries. $ 126,386 $ 115,802
Total 126,386 115,802
Less: current portion - -
Secured promissory notes $ 126,386 $ 115,802 </t>
  </si>
  <si>
    <t>Schedule of Secure Promissory Notes</t>
  </si>
  <si>
    <t xml:space="preserve">Continuity of Secured Promissory Notes As of September 30, 2018 As of December 31, 2017
Face value of August 10, 2016 secured note payable $ 100,000 $ 100,000
Total face value of promissory notes payable 100,000 100,000
Discount on August 10, 2016 secured notes payable (100,000 warrants) (2,000 ) (2,000 )
Accretion of discount on secured notes payable ($100,000 secured note payable) 833 533
Interest on secured notes payable 27,553 17,269
Carrying value of Secured Promissory Notes $ 126,386 $ 115,802 </t>
  </si>
  <si>
    <t>Schedule of Annual Repayments</t>
  </si>
  <si>
    <t xml:space="preserve">The following annual payments of principal
and interest are required over the next five years in respect to these secured notes payable:
Years Ending December 31, Annual Payments
2017 $ -
2018 -
2019 -
2020 -
2021 126,386
Total $ 126,386 </t>
  </si>
  <si>
    <t>Capital Leases (Tables)</t>
  </si>
  <si>
    <t>Schedule of Mortgages Payable and Capital Leases</t>
  </si>
  <si>
    <t>The Mortgages Payable and Capital Leases consists
of the following at periods ending:
As of September 30, 2018 As of December 31, 2017
Equipment capital lease bears interest at 3.9% per annum, secured by the equipment and matured on May 10, 2016, Principal and interest were due, in their entirety, at maturity. The maturity was extended to May 10, 2016 by the Lessor. The capital lease is in default. $ 21,995 (1) $ 21,362 (1)
Total 21,995 21,362
Less: current portion 21,995 21,362
Mortgages payable and capital leases $ - $ - (1) Includes accrued interest.</t>
  </si>
  <si>
    <t>Warrants (Tables)</t>
  </si>
  <si>
    <t>Schedule of Warrants Activity</t>
  </si>
  <si>
    <t xml:space="preserve">The following table summarizes the activities
for the quarter ended September 30, 2018 and year ended December 31, 2017:
Warrants Number
Weighted Average Exercise Price
Weighted Average Remaining Term
OUTSTANDING, December 31, 2017 4,850,000 $ 0.38 1.3
Expired 250,000 0.15
OUTSTANDING, September 30, 2018 4,600,000 $ 0.39 1.1 </t>
  </si>
  <si>
    <t>Stock-Based Compensation Plans and Awards (Tables)</t>
  </si>
  <si>
    <t>Summary of Stock Option Activity</t>
  </si>
  <si>
    <t xml:space="preserve">A summary of stock option activity for the
nine months ended September 30, 2018 is as follows:
Outstanding Stock
Weighted- Exercise
Aggregate Intrinsic
Balance as of December 31, 2017 4,380,000 $ 1.12 $ -
Balance as of September 30, 2018 4,380,000 $ 0.42 $ -
Exercisable as of September 30, 2018 2,330,000 $ 0.72 $ -
Equity awards available for grant, net of restricted stock (811,576) at September 30, 2018: 4,858,424
(1) Amounts represent the difference between the exercise price and the fair value of common stock at period end for all in the money options outstanding based on the fair value per share of common stock. </t>
  </si>
  <si>
    <t>2016 Incentive Plan [Member]</t>
  </si>
  <si>
    <t xml:space="preserve">A summary of stock option activity for the
three and nine months ended September 30, 2018 is as follows:
Outstanding Stock
Weighted- Exercise Price
Aggregate Intrinsic
Balance as of December 31, 2017 2,250,000 0.17
Balance as of September 30, 2018 2,250,000 $ 0.17 $ -
Exercisable as of September 30, 2018 2,250,000 $ 0.17 $ - </t>
  </si>
  <si>
    <t>Organization and Going Concern (Details Narrative) - USD ($)</t>
  </si>
  <si>
    <t>Apr. 24, 2009</t>
  </si>
  <si>
    <t>Net loss from continuing operations</t>
  </si>
  <si>
    <t>Working capital deficit</t>
  </si>
  <si>
    <t>John Bordynuik [Member]</t>
  </si>
  <si>
    <t>Percentage of ownership</t>
  </si>
  <si>
    <t>63.00%</t>
  </si>
  <si>
    <t>Number of shares purchased during period</t>
  </si>
  <si>
    <t>Summary of Accounting Policies (Details Narrative) - USD ($)</t>
  </si>
  <si>
    <t>Restricted cash amount</t>
  </si>
  <si>
    <t>Impairment losses on property, plant and equipment</t>
  </si>
  <si>
    <t>Asset retirement obligations discount</t>
  </si>
  <si>
    <t>Percentage of discount rate</t>
  </si>
  <si>
    <t>2.96%</t>
  </si>
  <si>
    <t>Unrecognized tax benefits</t>
  </si>
  <si>
    <t>Warrant [Member]</t>
  </si>
  <si>
    <t>Antidilutive securities excluded from computation of earnings per share</t>
  </si>
  <si>
    <t>Stock Option [Member]</t>
  </si>
  <si>
    <t>Warrant One [Member]</t>
  </si>
  <si>
    <t>Stock Option One [Member]</t>
  </si>
  <si>
    <t>Summary of Accounting Policies - Schedule of Property, Plant and Equipment Useful Life (Details)</t>
  </si>
  <si>
    <t>Leasehold Improvements [Member]</t>
  </si>
  <si>
    <t>Property plant and equipment useful life description</t>
  </si>
  <si>
    <t>lesser of useful life or term of the lease</t>
  </si>
  <si>
    <t>Machinery and Office Equipment [Member] | Minimum [Member]</t>
  </si>
  <si>
    <t>Property plant and equipment useful life</t>
  </si>
  <si>
    <t>3 years</t>
  </si>
  <si>
    <t>Machinery and Office Equipment [Member] | Maximum [Member]</t>
  </si>
  <si>
    <t>15 years</t>
  </si>
  <si>
    <t>Furniture and Fixtures [Member]</t>
  </si>
  <si>
    <t>7 years</t>
  </si>
  <si>
    <t>Office and Industrial Buildings [Member] | Minimum [Member]</t>
  </si>
  <si>
    <t>25 years</t>
  </si>
  <si>
    <t>Office and Industrial Buildings [Member] | Maximum [Member]</t>
  </si>
  <si>
    <t>30 years</t>
  </si>
  <si>
    <t>Property, Plant and Equipment, Net (Details Narrative) - USD ($)</t>
  </si>
  <si>
    <t>Jun. 30, 2017</t>
  </si>
  <si>
    <t>Depreciation expense</t>
  </si>
  <si>
    <t>Impairment of long-lived assets</t>
  </si>
  <si>
    <t>Machinery and Office Equipment [Member]</t>
  </si>
  <si>
    <t>Machinery and equipment cost</t>
  </si>
  <si>
    <t>Accumulated amortization</t>
  </si>
  <si>
    <t>Assets Under Capital Lease [Member]</t>
  </si>
  <si>
    <t>Land, Office and Industrial Building [Member]</t>
  </si>
  <si>
    <t>Property, plant and equipment, net -held for sale</t>
  </si>
  <si>
    <t>Property, Plant and Equipment, Net - Schedule of Property, Plant and Equipment (Details) - USD ($)</t>
  </si>
  <si>
    <t>Cost</t>
  </si>
  <si>
    <t>Accumulated Depreciation</t>
  </si>
  <si>
    <t>Net Book Value</t>
  </si>
  <si>
    <t>Land [Member]</t>
  </si>
  <si>
    <t>Asset Retirement Obligation [Member]</t>
  </si>
  <si>
    <t>Office and Industrial Buildings [Member]</t>
  </si>
  <si>
    <t>Equipment Under Capital Lease [Member]</t>
  </si>
  <si>
    <t>Property, Plant and Equipment [Member]</t>
  </si>
  <si>
    <t>Secured Promissory Notes - Related Party - Schedule of Related Party Notes Payable (Details) - USD ($)</t>
  </si>
  <si>
    <t>Secured debt, total</t>
  </si>
  <si>
    <t>Short Term Demand Notes Payable</t>
  </si>
  <si>
    <t>Long Term Secured promissory notes - related party</t>
  </si>
  <si>
    <t>Related Party [Member]</t>
  </si>
  <si>
    <t>Short Term Secured promissory notes - related party</t>
  </si>
  <si>
    <t>Short Term and Long Term promissory notes - related party</t>
  </si>
  <si>
    <t>Related Party [Member] | Secured Demand Promissory Note 1 [Member]</t>
  </si>
  <si>
    <t>Related Party [Member] | Secured Demand Promissory Note 2 [Member]</t>
  </si>
  <si>
    <t>Related Party [Member] | Secured Demand Promissory Note 3 [Member]</t>
  </si>
  <si>
    <t>Related Party [Member] | Secured Demand Promissory Note 4 [Member]</t>
  </si>
  <si>
    <t>Related Party [Member] | Secured Demand Promissory Note 5 [Member]</t>
  </si>
  <si>
    <t>Related Party [Member] | Secured Promissory Notes 1 [Member]</t>
  </si>
  <si>
    <t>Related Party [Member] | Secured Promissory Notes 2 [Member]</t>
  </si>
  <si>
    <t>Related Party [Member] | Secured Promissory Notes 3 [Member]</t>
  </si>
  <si>
    <t>Related Party [Member] | Secured Promissory Notes 4 [Member]</t>
  </si>
  <si>
    <t>Secured Promissory Notes - Related Party - Schedule of Related Party Notes Payable (Details) (Parenthetical) - Related Party [Member] - USD ($)</t>
  </si>
  <si>
    <t>12 Months Ended</t>
  </si>
  <si>
    <t>Jul. 31, 2018</t>
  </si>
  <si>
    <t>Jul. 11, 2018</t>
  </si>
  <si>
    <t>Feb. 16, 2018</t>
  </si>
  <si>
    <t>Oct. 18, 2016</t>
  </si>
  <si>
    <t>Aug. 24, 2016</t>
  </si>
  <si>
    <t>Nov. 19, 2014</t>
  </si>
  <si>
    <t>Sep. 30, 2013</t>
  </si>
  <si>
    <t>Aug. 29, 2013</t>
  </si>
  <si>
    <t>Secured Demand Promissory Note 1 [Member]</t>
  </si>
  <si>
    <t>Debt bearing interest rate per annum</t>
  </si>
  <si>
    <t>4.00%</t>
  </si>
  <si>
    <t>Secured Demand Promissory Note 2 [Member]</t>
  </si>
  <si>
    <t>12.00%</t>
  </si>
  <si>
    <t>Secured Demand Promissory Note 3 [Member]</t>
  </si>
  <si>
    <t>Note (provided by related party)</t>
  </si>
  <si>
    <t>Secured Demand Promissory Note 4 [Member]</t>
  </si>
  <si>
    <t>Secured Demand Promissory Note 5 [Member]</t>
  </si>
  <si>
    <t>Secured Promissory Notes 1 [Member]</t>
  </si>
  <si>
    <t>Warrant term</t>
  </si>
  <si>
    <t>5 years</t>
  </si>
  <si>
    <t>Warrant to purchase shares of common stock</t>
  </si>
  <si>
    <t>Warrants exercise price per share</t>
  </si>
  <si>
    <t>Notes maturity date</t>
  </si>
  <si>
    <t>Secured Promissory Notes 2 [Member]</t>
  </si>
  <si>
    <t>Secured Promissory Notes 3 [Member]</t>
  </si>
  <si>
    <t>Secured Promissory Notes 4 [Member]</t>
  </si>
  <si>
    <t>Secured Promissory Notes - Related Party - Schedule of Secured Promissory Related Party (Details) - USD ($)</t>
  </si>
  <si>
    <t>Total face value of promissory notes payable</t>
  </si>
  <si>
    <t>Accretion of discounts on secured notes payable</t>
  </si>
  <si>
    <t>Interest on secured notes payable</t>
  </si>
  <si>
    <t>Carrying value of Short Term and Long Term Secured Promissory Notes</t>
  </si>
  <si>
    <t>Related Party [Member] | November 19, 2014 [Member]</t>
  </si>
  <si>
    <t>Discount on secured note payable</t>
  </si>
  <si>
    <t>Related Party [Member] | August 29, 2013 [Member]</t>
  </si>
  <si>
    <t>Related Party [Member] | September 30, 2013 [Member]</t>
  </si>
  <si>
    <t>Related Party [Member] | August 25, 2016 [Member]</t>
  </si>
  <si>
    <t>Related Party [Member] | August 24, 2016 [Member]</t>
  </si>
  <si>
    <t>Related Party [Member] | October 18, 2016 [Member]</t>
  </si>
  <si>
    <t>Related Party One [Member]</t>
  </si>
  <si>
    <t>Secured Promissory Notes - Related Party - Schedule of Secured Promissory Related Party (Details) (Parenthetical) - USD ($)</t>
  </si>
  <si>
    <t>Secured note payable</t>
  </si>
  <si>
    <t>Number of warrant shares</t>
  </si>
  <si>
    <t>Secured Promissory Notes - Related Party - Schedule of Annual Repayments to Related Party (Details)</t>
  </si>
  <si>
    <t>Sep. 30, 2018USD ($)</t>
  </si>
  <si>
    <t>Total</t>
  </si>
  <si>
    <t>Secured Promissory Notes - Schedule of Secured Debt (Details) - USD ($)</t>
  </si>
  <si>
    <t>Less: current portion</t>
  </si>
  <si>
    <t>Notes Payable [Member]</t>
  </si>
  <si>
    <t>Secured Promissory Notes [Member] | Notes Payable [Member]</t>
  </si>
  <si>
    <t>Secured Promissory Notes - Schedule of Secured Debt (Details) (Parenthetical) - Secured Promissory Notes [Member] - Notes Payable [Member]</t>
  </si>
  <si>
    <t>Aug. 10, 2016USD ($)$ / sharesshares</t>
  </si>
  <si>
    <t>Note (provided by related party) | $</t>
  </si>
  <si>
    <t>Debt bearing interest</t>
  </si>
  <si>
    <t>Warrant to purchase shares of common stock | shares</t>
  </si>
  <si>
    <t>Warrants exercise price per share | $ / shares</t>
  </si>
  <si>
    <t>Secured Promissory Notes - Schedule of Secure Promissory Notes (Details) - USD ($)</t>
  </si>
  <si>
    <t>Carrying value of Secured Promissory Notes</t>
  </si>
  <si>
    <t>Notes Payable [Member] | August 10, 2016 [Member]</t>
  </si>
  <si>
    <t>Secured Promissory Notes - Schedule of Secure Promissory Notes (Details) (Parenthetical) - Notes Payable [Member] - USD ($)</t>
  </si>
  <si>
    <t>August 10, 2016 [Member]</t>
  </si>
  <si>
    <t>Secured Promissory Notes - Schedule of Annual Repayments (Details)</t>
  </si>
  <si>
    <t>Capital Leases - Schedule of Mortgages Payable and Capital Leases (Details) - USD ($)</t>
  </si>
  <si>
    <t>Jun. 30, 2018</t>
  </si>
  <si>
    <t>Capital lease obligations, total</t>
  </si>
  <si>
    <t>Mortgages payable and capital leases</t>
  </si>
  <si>
    <t>Mortgages Payable and Capital Leases [Member]</t>
  </si>
  <si>
    <t>[1]</t>
  </si>
  <si>
    <t>Includes accrued interest.</t>
  </si>
  <si>
    <t>Capital Leases - Schedule of Mortgages Payable and Capital Leases (Details) (Parenthetical) - Mortgages Payable and Capital Leases [Member]</t>
  </si>
  <si>
    <t>Debt instrument interest rate</t>
  </si>
  <si>
    <t>3.90%</t>
  </si>
  <si>
    <t>Debt maturity date</t>
  </si>
  <si>
    <t>May 10,
		2016</t>
  </si>
  <si>
    <t>Debt instrument maturity extended description</t>
  </si>
  <si>
    <t>equipment and matured on May 10, 2016, Principal and interest were due, in their entirety, at maturity. The maturity was extended to May 10, 2016 by the Lessor.</t>
  </si>
  <si>
    <t>Commitments and Contingencies (Details Narrative) - USD ($)</t>
  </si>
  <si>
    <t>Apr. 17, 2017</t>
  </si>
  <si>
    <t>Dec. 31, 2016</t>
  </si>
  <si>
    <t>Cash received from legal expense</t>
  </si>
  <si>
    <t>Impairment loss on deposits</t>
  </si>
  <si>
    <t>Payments to acquire assets</t>
  </si>
  <si>
    <t>Operating lease income</t>
  </si>
  <si>
    <t>Lease expiration date</t>
  </si>
  <si>
    <t>Dec. 1,
		2030</t>
  </si>
  <si>
    <t>Warrants (Details Narrative) - Warrant [Member] - shares</t>
  </si>
  <si>
    <t>Number of warrants issued</t>
  </si>
  <si>
    <t>Number of warrants expired</t>
  </si>
  <si>
    <t>Warrants - Schedule of Warrants Activity (Details) - Warrant [Member] - $ / shares</t>
  </si>
  <si>
    <t>Warrants Number Outstanding, Beginning Balance</t>
  </si>
  <si>
    <t>Warrants Number Expired</t>
  </si>
  <si>
    <t>Warrants Number Outstanding, Ending Balance</t>
  </si>
  <si>
    <t>Weighted Average Exercise Price Outstanding, Beginning Balance</t>
  </si>
  <si>
    <t>Weighted Average Exercise Price Expired</t>
  </si>
  <si>
    <t>Weighted Average Exercise Price Outstanding, Ending Balance</t>
  </si>
  <si>
    <t>Weighted Average Remaining Term Outstanding, Beginning Balance</t>
  </si>
  <si>
    <t>1 year 3 months 19 days</t>
  </si>
  <si>
    <t>Weighted Average Remaining Term Outstanding, Ending Balance</t>
  </si>
  <si>
    <t>1 year 1 month 6 days</t>
  </si>
  <si>
    <t>Stock-Based Compensation Plans and Awards (Details Narrative) - USD ($)</t>
  </si>
  <si>
    <t>Number of options granted</t>
  </si>
  <si>
    <t>Number of stock options outstanding</t>
  </si>
  <si>
    <t>Number of share options fully vested</t>
  </si>
  <si>
    <t>Stock based compensation expense</t>
  </si>
  <si>
    <t>Stock-Based Compensation Plans and Awards - Summary of Stock Option Activity (Details) - USD ($)</t>
  </si>
  <si>
    <t>Number of Stock Options Outstanding Shares, Beginning Balance</t>
  </si>
  <si>
    <t>Number of Stock Options Outstanding Shares, Issued</t>
  </si>
  <si>
    <t>Number of Stock Options Outstanding Shares, Ending Balance</t>
  </si>
  <si>
    <t>Number of Stock Options Outstanding Shares, Exercisable Ending Balance</t>
  </si>
  <si>
    <t>Equity awards available for grant, net of restricted stock (811,576) at September 30, 2018</t>
  </si>
  <si>
    <t>Weighted- Average Exercise Price, Beginning</t>
  </si>
  <si>
    <t>Weighted- Average Exercise Price, Ending Balance</t>
  </si>
  <si>
    <t>Weighted- Average Exercise Price, Exercisable Ending Balance</t>
  </si>
  <si>
    <t>Aggregate Intrinsic Value, Share Outstanding, Beginning</t>
  </si>
  <si>
    <t>Aggregate Intrinsic Value, Share Outstanding, Ending Balance</t>
  </si>
  <si>
    <t>Aggregate Intrinsic Value, Share Exercisable, Ending Balance</t>
  </si>
  <si>
    <t>Amounts represent the difference between the exercise price and the fair value of common stock at period end for all in the money options outstanding based on the fair value per share of common stock.</t>
  </si>
  <si>
    <t>Stock-Based Compensation Plans and Awards - Summary of Stock Option Activity (Details) (Parenthetical)</t>
  </si>
  <si>
    <t>Sep. 30, 2018shares</t>
  </si>
  <si>
    <t>Equity awards available for grant, restrict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11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2475615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37</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row r="19" spans="1:2">
      <c r="A19" s="4" t="s">
        <v>176</v>
      </c>
      <c r="B19" s="4" t="s">
        <v>177</v>
      </c>
    </row>
    <row r="20" spans="1:2">
      <c r="A20" s="4" t="s">
        <v>178</v>
      </c>
      <c r="B20"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2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4342</v>
      </c>
      <c r="C3" s="7" t="n">
        <v>172286</v>
      </c>
    </row>
    <row r="4" spans="1:3">
      <c r="A4" s="4" t="s">
        <v>32</v>
      </c>
      <c r="B4" s="4" t="s">
        <v>33</v>
      </c>
      <c r="C4" s="5" t="n">
        <v>100423</v>
      </c>
    </row>
    <row r="5" spans="1:3">
      <c r="A5" s="4" t="s">
        <v>34</v>
      </c>
      <c r="B5" s="5" t="n">
        <v>30295</v>
      </c>
      <c r="C5" s="5" t="n">
        <v>12386</v>
      </c>
    </row>
    <row r="6" spans="1:3">
      <c r="A6" s="4" t="s">
        <v>35</v>
      </c>
      <c r="B6" s="5" t="n">
        <v>124637</v>
      </c>
      <c r="C6" s="5" t="n">
        <v>285196</v>
      </c>
    </row>
    <row r="7" spans="1:3">
      <c r="A7" s="4" t="s">
        <v>36</v>
      </c>
      <c r="B7" s="5" t="n">
        <v>1395900</v>
      </c>
      <c r="C7" s="5" t="n">
        <v>1525918</v>
      </c>
    </row>
    <row r="8" spans="1:3">
      <c r="A8" s="4" t="s">
        <v>37</v>
      </c>
      <c r="B8" s="5" t="n">
        <v>10000</v>
      </c>
      <c r="C8" s="5" t="n">
        <v>10000</v>
      </c>
    </row>
    <row r="9" spans="1:3">
      <c r="A9" s="4" t="s">
        <v>38</v>
      </c>
      <c r="B9" s="5" t="n">
        <v>1530537</v>
      </c>
      <c r="C9" s="5" t="n">
        <v>1821114</v>
      </c>
    </row>
    <row r="10" spans="1:3">
      <c r="A10" s="3" t="s">
        <v>39</v>
      </c>
    </row>
    <row r="11" spans="1:3">
      <c r="A11" s="4" t="s">
        <v>40</v>
      </c>
      <c r="B11" s="5" t="n">
        <v>1854484</v>
      </c>
      <c r="C11" s="5" t="n">
        <v>1878821</v>
      </c>
    </row>
    <row r="12" spans="1:3">
      <c r="A12" s="4" t="s">
        <v>41</v>
      </c>
      <c r="B12" s="5" t="n">
        <v>2824450</v>
      </c>
      <c r="C12" s="5" t="n">
        <v>2607561</v>
      </c>
    </row>
    <row r="13" spans="1:3">
      <c r="A13" s="4" t="s">
        <v>42</v>
      </c>
      <c r="B13" s="5" t="n">
        <v>8162572</v>
      </c>
      <c r="C13" s="5" t="n">
        <v>7304262</v>
      </c>
    </row>
    <row r="14" spans="1:3">
      <c r="A14" s="4" t="s">
        <v>43</v>
      </c>
      <c r="B14" s="5" t="n">
        <v>21994</v>
      </c>
      <c r="C14" s="5" t="n">
        <v>21362</v>
      </c>
    </row>
    <row r="15" spans="1:3">
      <c r="A15" s="4" t="s">
        <v>44</v>
      </c>
      <c r="B15" s="5" t="n">
        <v>12863500</v>
      </c>
      <c r="C15" s="5" t="n">
        <v>11812009</v>
      </c>
    </row>
    <row r="16" spans="1:3">
      <c r="A16" s="3" t="s">
        <v>45</v>
      </c>
    </row>
    <row r="17" spans="1:3">
      <c r="A17" s="4" t="s">
        <v>46</v>
      </c>
      <c r="B17" s="5" t="n">
        <v>67403</v>
      </c>
      <c r="C17" s="5" t="n">
        <v>65920</v>
      </c>
    </row>
    <row r="18" spans="1:3">
      <c r="A18" s="4" t="s">
        <v>47</v>
      </c>
      <c r="B18" s="5" t="n">
        <v>2160316</v>
      </c>
      <c r="C18" s="5" t="n">
        <v>1972219</v>
      </c>
    </row>
    <row r="19" spans="1:3">
      <c r="A19" s="4" t="s">
        <v>48</v>
      </c>
      <c r="B19" s="5" t="n">
        <v>126387</v>
      </c>
      <c r="C19" s="5" t="n">
        <v>115802</v>
      </c>
    </row>
    <row r="20" spans="1:3">
      <c r="A20" s="4" t="s">
        <v>49</v>
      </c>
      <c r="B20" s="5" t="n">
        <v>2354106</v>
      </c>
      <c r="C20" s="5" t="n">
        <v>2153941</v>
      </c>
    </row>
    <row r="21" spans="1:3">
      <c r="A21" s="4" t="s">
        <v>50</v>
      </c>
      <c r="B21" s="5" t="n">
        <v>15217606</v>
      </c>
      <c r="C21" s="5" t="n">
        <v>13965947</v>
      </c>
    </row>
    <row r="22" spans="1:3">
      <c r="A22" s="3" t="s">
        <v>51</v>
      </c>
    </row>
    <row r="23" spans="1:3">
      <c r="A23" s="4" t="s">
        <v>52</v>
      </c>
      <c r="B23" s="5" t="n">
        <v>124756</v>
      </c>
      <c r="C23" s="5" t="n">
        <v>124756</v>
      </c>
    </row>
    <row r="24" spans="1:3">
      <c r="A24" s="4" t="s">
        <v>53</v>
      </c>
      <c r="B24" s="5" t="n">
        <v>67195658</v>
      </c>
      <c r="C24" s="5" t="n">
        <v>67176993</v>
      </c>
    </row>
    <row r="25" spans="1:3">
      <c r="A25" s="4" t="s">
        <v>54</v>
      </c>
      <c r="B25" s="5" t="n">
        <v>35550</v>
      </c>
      <c r="C25" s="5" t="n">
        <v>-28445</v>
      </c>
    </row>
    <row r="26" spans="1:3">
      <c r="A26" s="4" t="s">
        <v>55</v>
      </c>
      <c r="B26" s="5" t="n">
        <v>-81043033</v>
      </c>
      <c r="C26" s="5" t="n">
        <v>-79418833</v>
      </c>
    </row>
    <row r="27" spans="1:3">
      <c r="A27" s="4" t="s">
        <v>56</v>
      </c>
      <c r="B27" s="5" t="n">
        <v>-13687069</v>
      </c>
      <c r="C27" s="5" t="n">
        <v>-12144833</v>
      </c>
    </row>
    <row r="28" spans="1:3">
      <c r="A28" s="4" t="s">
        <v>57</v>
      </c>
      <c r="B28" s="7" t="n">
        <v>1530537</v>
      </c>
      <c r="C28" s="7" t="n">
        <v>1821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2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2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2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2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3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4" t="s">
        <v>207</v>
      </c>
      <c r="B3" s="4" t="s">
        <v>208</v>
      </c>
    </row>
    <row r="4" spans="1:2">
      <c r="A4" s="4" t="s">
        <v>209</v>
      </c>
    </row>
    <row r="5" spans="1:2">
      <c r="A5" s="4" t="s">
        <v>207</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211</v>
      </c>
      <c r="B1" s="2" t="s">
        <v>212</v>
      </c>
      <c r="C1" s="2" t="s">
        <v>2</v>
      </c>
      <c r="D1" s="2" t="s">
        <v>66</v>
      </c>
      <c r="E1" s="2" t="s">
        <v>2</v>
      </c>
      <c r="F1" s="2" t="s">
        <v>66</v>
      </c>
      <c r="G1" s="2" t="s">
        <v>29</v>
      </c>
    </row>
    <row r="2" spans="1:7">
      <c r="A2" s="4" t="s">
        <v>213</v>
      </c>
      <c r="C2" s="7" t="n">
        <v>525637</v>
      </c>
      <c r="D2" s="7" t="n">
        <v>528095</v>
      </c>
      <c r="E2" s="7" t="n">
        <v>1624896</v>
      </c>
      <c r="F2" s="7" t="n">
        <v>880457</v>
      </c>
    </row>
    <row r="3" spans="1:7">
      <c r="A3" s="4" t="s">
        <v>214</v>
      </c>
      <c r="C3" s="5" t="n">
        <v>12004542</v>
      </c>
      <c r="E3" s="5" t="n">
        <v>12004542</v>
      </c>
    </row>
    <row r="4" spans="1:7">
      <c r="A4" s="4" t="s">
        <v>55</v>
      </c>
      <c r="C4" s="7" t="n">
        <v>81043033</v>
      </c>
      <c r="E4" s="7" t="n">
        <v>81043033</v>
      </c>
      <c r="G4" s="7" t="n">
        <v>79418833</v>
      </c>
    </row>
    <row r="5" spans="1:7">
      <c r="A5" s="4" t="s">
        <v>215</v>
      </c>
    </row>
    <row r="6" spans="1:7">
      <c r="A6" s="4" t="s">
        <v>216</v>
      </c>
      <c r="B6" s="4" t="s">
        <v>217</v>
      </c>
    </row>
    <row r="7" spans="1:7">
      <c r="A7" s="4" t="s">
        <v>218</v>
      </c>
      <c r="B7" s="5" t="n">
        <v>3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19</v>
      </c>
      <c r="B1" s="2" t="s">
        <v>65</v>
      </c>
      <c r="D1" s="2" t="s">
        <v>1</v>
      </c>
    </row>
    <row r="2" spans="1:6">
      <c r="B2" s="2" t="s">
        <v>2</v>
      </c>
      <c r="C2" s="2" t="s">
        <v>66</v>
      </c>
      <c r="D2" s="2" t="s">
        <v>2</v>
      </c>
      <c r="E2" s="2" t="s">
        <v>66</v>
      </c>
      <c r="F2" s="2" t="s">
        <v>29</v>
      </c>
    </row>
    <row r="3" spans="1:6">
      <c r="A3" s="4" t="s">
        <v>220</v>
      </c>
      <c r="B3" s="4" t="s">
        <v>33</v>
      </c>
      <c r="D3" s="4" t="s">
        <v>33</v>
      </c>
      <c r="F3" s="7" t="n">
        <v>100423</v>
      </c>
    </row>
    <row r="4" spans="1:6">
      <c r="A4" s="4" t="s">
        <v>221</v>
      </c>
      <c r="C4" s="4" t="s">
        <v>33</v>
      </c>
      <c r="D4" s="4" t="s">
        <v>33</v>
      </c>
      <c r="E4" s="7" t="n">
        <v>13158</v>
      </c>
    </row>
    <row r="5" spans="1:6">
      <c r="A5" s="4" t="s">
        <v>222</v>
      </c>
      <c r="D5" s="7" t="n">
        <v>58363</v>
      </c>
    </row>
    <row r="6" spans="1:6">
      <c r="A6" s="4" t="s">
        <v>223</v>
      </c>
      <c r="D6" s="4" t="s">
        <v>224</v>
      </c>
    </row>
    <row r="7" spans="1:6">
      <c r="A7" s="4" t="s">
        <v>46</v>
      </c>
      <c r="B7" s="5" t="n">
        <v>67403</v>
      </c>
      <c r="D7" s="7" t="n">
        <v>67403</v>
      </c>
      <c r="F7" s="5" t="n">
        <v>65920</v>
      </c>
    </row>
    <row r="8" spans="1:6">
      <c r="A8" s="4" t="s">
        <v>37</v>
      </c>
      <c r="B8" s="5" t="n">
        <v>10000</v>
      </c>
      <c r="D8" s="5" t="n">
        <v>10000</v>
      </c>
      <c r="F8" s="5" t="n">
        <v>10000</v>
      </c>
    </row>
    <row r="9" spans="1:6">
      <c r="A9" s="4" t="s">
        <v>225</v>
      </c>
      <c r="B9" s="4" t="s">
        <v>33</v>
      </c>
      <c r="D9" s="4" t="s">
        <v>33</v>
      </c>
      <c r="F9" s="4" t="s">
        <v>33</v>
      </c>
    </row>
    <row r="10" spans="1:6">
      <c r="A10" s="4" t="s">
        <v>226</v>
      </c>
    </row>
    <row r="11" spans="1:6">
      <c r="A11" s="4" t="s">
        <v>227</v>
      </c>
      <c r="B11" s="5" t="n">
        <v>4600000</v>
      </c>
      <c r="D11" s="5" t="n">
        <v>6650000</v>
      </c>
    </row>
    <row r="12" spans="1:6">
      <c r="A12" s="4" t="s">
        <v>228</v>
      </c>
    </row>
    <row r="13" spans="1:6">
      <c r="A13" s="4" t="s">
        <v>227</v>
      </c>
      <c r="B13" s="5" t="n">
        <v>4600000</v>
      </c>
      <c r="D13" s="5" t="n">
        <v>6650000</v>
      </c>
    </row>
    <row r="14" spans="1:6">
      <c r="A14" s="4" t="s">
        <v>229</v>
      </c>
    </row>
    <row r="15" spans="1:6">
      <c r="A15" s="4" t="s">
        <v>227</v>
      </c>
      <c r="B15" s="5" t="n">
        <v>6800000</v>
      </c>
      <c r="D15" s="5" t="n">
        <v>7330000</v>
      </c>
    </row>
    <row r="16" spans="1:6">
      <c r="A16" s="4" t="s">
        <v>230</v>
      </c>
    </row>
    <row r="17" spans="1:6">
      <c r="A17" s="4" t="s">
        <v>227</v>
      </c>
      <c r="B17" s="5" t="n">
        <v>6800000</v>
      </c>
      <c r="D17" s="5" t="n">
        <v>733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3"/>
  </cols>
  <sheetData>
    <row r="1" spans="1:2">
      <c r="A1" s="1" t="s">
        <v>231</v>
      </c>
      <c r="B1" s="2" t="s">
        <v>1</v>
      </c>
    </row>
    <row r="2" spans="1:2">
      <c r="B2" s="2" t="s">
        <v>2</v>
      </c>
    </row>
    <row r="3" spans="1:2">
      <c r="A3" s="4" t="s">
        <v>232</v>
      </c>
    </row>
    <row r="4" spans="1:2">
      <c r="A4" s="4" t="s">
        <v>233</v>
      </c>
      <c r="B4" s="4" t="s">
        <v>234</v>
      </c>
    </row>
    <row r="5" spans="1:2">
      <c r="A5" s="4" t="s">
        <v>235</v>
      </c>
    </row>
    <row r="6" spans="1:2">
      <c r="A6" s="4" t="s">
        <v>236</v>
      </c>
      <c r="B6" s="4" t="s">
        <v>237</v>
      </c>
    </row>
    <row r="7" spans="1:2">
      <c r="A7" s="4" t="s">
        <v>238</v>
      </c>
    </row>
    <row r="8" spans="1:2">
      <c r="A8" s="4" t="s">
        <v>236</v>
      </c>
      <c r="B8" s="4" t="s">
        <v>239</v>
      </c>
    </row>
    <row r="9" spans="1:2">
      <c r="A9" s="4" t="s">
        <v>240</v>
      </c>
    </row>
    <row r="10" spans="1:2">
      <c r="A10" s="4" t="s">
        <v>236</v>
      </c>
      <c r="B10" s="4" t="s">
        <v>241</v>
      </c>
    </row>
    <row r="11" spans="1:2">
      <c r="A11" s="4" t="s">
        <v>242</v>
      </c>
    </row>
    <row r="12" spans="1:2">
      <c r="A12" s="4" t="s">
        <v>236</v>
      </c>
      <c r="B12" s="4" t="s">
        <v>243</v>
      </c>
    </row>
    <row r="13" spans="1:2">
      <c r="A13" s="4" t="s">
        <v>244</v>
      </c>
    </row>
    <row r="14" spans="1:2">
      <c r="A14" s="4" t="s">
        <v>236</v>
      </c>
      <c r="B1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246</v>
      </c>
      <c r="B1" s="2" t="s">
        <v>65</v>
      </c>
      <c r="C1" s="2" t="s">
        <v>1</v>
      </c>
    </row>
    <row r="2" spans="1:5">
      <c r="B2" s="2" t="s">
        <v>66</v>
      </c>
      <c r="C2" s="2" t="s">
        <v>2</v>
      </c>
      <c r="D2" s="2" t="s">
        <v>66</v>
      </c>
      <c r="E2" s="2" t="s">
        <v>247</v>
      </c>
    </row>
    <row r="3" spans="1:5">
      <c r="A3" s="4" t="s">
        <v>248</v>
      </c>
      <c r="C3" s="7" t="n">
        <v>131501</v>
      </c>
      <c r="D3" s="7" t="n">
        <v>147793</v>
      </c>
    </row>
    <row r="4" spans="1:5">
      <c r="A4" s="4" t="s">
        <v>249</v>
      </c>
      <c r="B4" s="4" t="s">
        <v>33</v>
      </c>
      <c r="C4" s="4" t="s">
        <v>33</v>
      </c>
      <c r="D4" s="5" t="n">
        <v>13158</v>
      </c>
    </row>
    <row r="5" spans="1:5">
      <c r="A5" s="4" t="s">
        <v>250</v>
      </c>
    </row>
    <row r="6" spans="1:5">
      <c r="A6" s="4" t="s">
        <v>251</v>
      </c>
      <c r="B6" s="5" t="n">
        <v>53257</v>
      </c>
      <c r="C6" s="5" t="n">
        <v>53257</v>
      </c>
      <c r="D6" s="5" t="n">
        <v>53257</v>
      </c>
    </row>
    <row r="7" spans="1:5">
      <c r="A7" s="4" t="s">
        <v>252</v>
      </c>
      <c r="B7" s="7" t="n">
        <v>49453</v>
      </c>
      <c r="C7" s="5" t="n">
        <v>53257</v>
      </c>
      <c r="D7" s="5" t="n">
        <v>49453</v>
      </c>
    </row>
    <row r="8" spans="1:5">
      <c r="A8" s="4" t="s">
        <v>253</v>
      </c>
    </row>
    <row r="9" spans="1:5">
      <c r="A9" s="4" t="s">
        <v>248</v>
      </c>
      <c r="C9" s="7" t="n">
        <v>1902</v>
      </c>
      <c r="D9" s="7" t="n">
        <v>5706</v>
      </c>
    </row>
    <row r="10" spans="1:5">
      <c r="A10" s="4" t="s">
        <v>254</v>
      </c>
    </row>
    <row r="11" spans="1:5">
      <c r="A11" s="4" t="s">
        <v>255</v>
      </c>
      <c r="E11" s="7" t="n">
        <v>254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9</v>
      </c>
    </row>
    <row r="2" spans="1:3">
      <c r="A2" s="3" t="s">
        <v>59</v>
      </c>
    </row>
    <row r="3" spans="1:3">
      <c r="A3" s="4" t="s">
        <v>60</v>
      </c>
      <c r="B3" s="8" t="n">
        <v>0.001</v>
      </c>
      <c r="C3" s="8" t="n">
        <v>0.001</v>
      </c>
    </row>
    <row r="4" spans="1:3">
      <c r="A4" s="4" t="s">
        <v>61</v>
      </c>
      <c r="B4" s="5" t="n">
        <v>250000000</v>
      </c>
      <c r="C4" s="5" t="n">
        <v>250000000</v>
      </c>
    </row>
    <row r="5" spans="1:3">
      <c r="A5" s="4" t="s">
        <v>62</v>
      </c>
      <c r="B5" s="5" t="n">
        <v>124756158</v>
      </c>
      <c r="C5" s="5" t="n">
        <v>124756158</v>
      </c>
    </row>
    <row r="6" spans="1:3">
      <c r="A6" s="4" t="s">
        <v>63</v>
      </c>
      <c r="B6" s="5" t="n">
        <v>124756158</v>
      </c>
      <c r="C6" s="5" t="n">
        <v>12475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9</v>
      </c>
    </row>
    <row r="2" spans="1:3">
      <c r="A2" s="4" t="s">
        <v>257</v>
      </c>
      <c r="B2" s="7" t="n">
        <v>1395900</v>
      </c>
      <c r="C2" s="7" t="n">
        <v>1525918</v>
      </c>
    </row>
    <row r="3" spans="1:3">
      <c r="A3" s="4" t="s">
        <v>232</v>
      </c>
    </row>
    <row r="4" spans="1:3">
      <c r="A4" s="4" t="s">
        <v>257</v>
      </c>
      <c r="B4" s="5" t="n">
        <v>218054</v>
      </c>
      <c r="C4" s="5" t="n">
        <v>218054</v>
      </c>
    </row>
    <row r="5" spans="1:3">
      <c r="A5" s="4" t="s">
        <v>258</v>
      </c>
      <c r="B5" s="5" t="n">
        <v>-47089</v>
      </c>
      <c r="C5" s="5" t="n">
        <v>-40635</v>
      </c>
    </row>
    <row r="6" spans="1:3">
      <c r="A6" s="4" t="s">
        <v>259</v>
      </c>
      <c r="B6" s="5" t="n">
        <v>170964</v>
      </c>
      <c r="C6" s="5" t="n">
        <v>177419</v>
      </c>
    </row>
    <row r="7" spans="1:3">
      <c r="A7" s="4" t="s">
        <v>250</v>
      </c>
    </row>
    <row r="8" spans="1:3">
      <c r="A8" s="4" t="s">
        <v>257</v>
      </c>
      <c r="B8" s="5" t="n">
        <v>1360460</v>
      </c>
      <c r="C8" s="5" t="n">
        <v>1626379</v>
      </c>
    </row>
    <row r="9" spans="1:3">
      <c r="A9" s="4" t="s">
        <v>258</v>
      </c>
      <c r="B9" s="5" t="n">
        <v>-1202013</v>
      </c>
      <c r="C9" s="5" t="n">
        <v>-1385432</v>
      </c>
    </row>
    <row r="10" spans="1:3">
      <c r="A10" s="4" t="s">
        <v>259</v>
      </c>
      <c r="B10" s="5" t="n">
        <v>158447</v>
      </c>
      <c r="C10" s="5" t="n">
        <v>240947</v>
      </c>
    </row>
    <row r="11" spans="1:3">
      <c r="A11" s="4" t="s">
        <v>240</v>
      </c>
    </row>
    <row r="12" spans="1:3">
      <c r="A12" s="4" t="s">
        <v>257</v>
      </c>
      <c r="B12" s="5" t="n">
        <v>14166</v>
      </c>
      <c r="C12" s="5" t="n">
        <v>16368</v>
      </c>
    </row>
    <row r="13" spans="1:3">
      <c r="A13" s="4" t="s">
        <v>258</v>
      </c>
      <c r="B13" s="5" t="n">
        <v>-14166</v>
      </c>
      <c r="C13" s="5" t="n">
        <v>-16368</v>
      </c>
    </row>
    <row r="14" spans="1:3">
      <c r="A14" s="4" t="s">
        <v>259</v>
      </c>
      <c r="B14" s="4" t="s">
        <v>33</v>
      </c>
      <c r="C14" s="4" t="s">
        <v>33</v>
      </c>
    </row>
    <row r="15" spans="1:3">
      <c r="A15" s="4" t="s">
        <v>260</v>
      </c>
    </row>
    <row r="16" spans="1:3">
      <c r="A16" s="4" t="s">
        <v>257</v>
      </c>
      <c r="B16" s="5" t="n">
        <v>243859</v>
      </c>
      <c r="C16" s="5" t="n">
        <v>243859</v>
      </c>
    </row>
    <row r="17" spans="1:3">
      <c r="A17" s="4" t="s">
        <v>258</v>
      </c>
      <c r="B17" s="4" t="s">
        <v>33</v>
      </c>
      <c r="C17" s="4" t="s">
        <v>33</v>
      </c>
    </row>
    <row r="18" spans="1:3">
      <c r="A18" s="4" t="s">
        <v>259</v>
      </c>
      <c r="B18" s="5" t="n">
        <v>243859</v>
      </c>
      <c r="C18" s="5" t="n">
        <v>243859</v>
      </c>
    </row>
    <row r="19" spans="1:3">
      <c r="A19" s="4" t="s">
        <v>261</v>
      </c>
    </row>
    <row r="20" spans="1:3">
      <c r="A20" s="4" t="s">
        <v>257</v>
      </c>
      <c r="B20" s="5" t="n">
        <v>58363</v>
      </c>
      <c r="C20" s="5" t="n">
        <v>58363</v>
      </c>
    </row>
    <row r="21" spans="1:3">
      <c r="A21" s="4" t="s">
        <v>258</v>
      </c>
      <c r="B21" s="5" t="n">
        <v>-11823</v>
      </c>
      <c r="C21" s="5" t="n">
        <v>-9799</v>
      </c>
    </row>
    <row r="22" spans="1:3">
      <c r="A22" s="4" t="s">
        <v>259</v>
      </c>
      <c r="B22" s="5" t="n">
        <v>46540</v>
      </c>
      <c r="C22" s="5" t="n">
        <v>48564</v>
      </c>
    </row>
    <row r="23" spans="1:3">
      <c r="A23" s="4" t="s">
        <v>262</v>
      </c>
    </row>
    <row r="24" spans="1:3">
      <c r="A24" s="4" t="s">
        <v>257</v>
      </c>
      <c r="B24" s="5" t="n">
        <v>1084899</v>
      </c>
      <c r="C24" s="5" t="n">
        <v>1084899</v>
      </c>
    </row>
    <row r="25" spans="1:3">
      <c r="A25" s="4" t="s">
        <v>258</v>
      </c>
      <c r="B25" s="5" t="n">
        <v>-308811</v>
      </c>
      <c r="C25" s="5" t="n">
        <v>-271672</v>
      </c>
    </row>
    <row r="26" spans="1:3">
      <c r="A26" s="4" t="s">
        <v>259</v>
      </c>
      <c r="B26" s="5" t="n">
        <v>776088</v>
      </c>
      <c r="C26" s="5" t="n">
        <v>813227</v>
      </c>
    </row>
    <row r="27" spans="1:3">
      <c r="A27" s="4" t="s">
        <v>263</v>
      </c>
    </row>
    <row r="28" spans="1:3">
      <c r="A28" s="4" t="s">
        <v>257</v>
      </c>
      <c r="B28" s="5" t="n">
        <v>53257</v>
      </c>
      <c r="C28" s="5" t="n">
        <v>53257</v>
      </c>
    </row>
    <row r="29" spans="1:3">
      <c r="A29" s="4" t="s">
        <v>258</v>
      </c>
      <c r="B29" s="5" t="n">
        <v>-53257</v>
      </c>
      <c r="C29" s="5" t="n">
        <v>-51355</v>
      </c>
    </row>
    <row r="30" spans="1:3">
      <c r="A30" s="4" t="s">
        <v>259</v>
      </c>
      <c r="B30" s="4" t="s">
        <v>33</v>
      </c>
      <c r="C30" s="5" t="n">
        <v>9510</v>
      </c>
    </row>
    <row r="31" spans="1:3">
      <c r="A31" s="4" t="s">
        <v>264</v>
      </c>
    </row>
    <row r="32" spans="1:3">
      <c r="A32" s="4" t="s">
        <v>257</v>
      </c>
      <c r="B32" s="5" t="n">
        <v>3033058</v>
      </c>
      <c r="C32" s="5" t="n">
        <v>3301179</v>
      </c>
    </row>
    <row r="33" spans="1:3">
      <c r="A33" s="4" t="s">
        <v>258</v>
      </c>
      <c r="B33" s="5" t="n">
        <v>-1637159</v>
      </c>
      <c r="C33" s="5" t="n">
        <v>-1775261</v>
      </c>
    </row>
    <row r="34" spans="1:3">
      <c r="A34" s="4" t="s">
        <v>259</v>
      </c>
      <c r="B34" s="7" t="n">
        <v>1395899</v>
      </c>
      <c r="C34" s="7" t="n">
        <v>15259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9</v>
      </c>
    </row>
    <row r="2" spans="1:3">
      <c r="A2" s="4" t="s">
        <v>266</v>
      </c>
      <c r="B2" s="7" t="n">
        <v>126387</v>
      </c>
      <c r="C2" s="7" t="n">
        <v>115802</v>
      </c>
    </row>
    <row r="3" spans="1:3">
      <c r="A3" s="4" t="s">
        <v>267</v>
      </c>
      <c r="B3" s="5" t="n">
        <v>8162572</v>
      </c>
      <c r="C3" s="5" t="n">
        <v>7304262</v>
      </c>
    </row>
    <row r="4" spans="1:3">
      <c r="A4" s="4" t="s">
        <v>268</v>
      </c>
      <c r="B4" s="5" t="n">
        <v>2160316</v>
      </c>
      <c r="C4" s="5" t="n">
        <v>1972219</v>
      </c>
    </row>
    <row r="5" spans="1:3">
      <c r="A5" s="4" t="s">
        <v>269</v>
      </c>
    </row>
    <row r="6" spans="1:3">
      <c r="A6" s="4" t="s">
        <v>266</v>
      </c>
      <c r="B6" s="5" t="n">
        <v>10322737</v>
      </c>
      <c r="C6" s="5" t="n">
        <v>9276481</v>
      </c>
    </row>
    <row r="7" spans="1:3">
      <c r="A7" s="4" t="s">
        <v>267</v>
      </c>
      <c r="B7" s="5" t="n">
        <v>2857922</v>
      </c>
      <c r="C7" s="5" t="n">
        <v>2557772</v>
      </c>
    </row>
    <row r="8" spans="1:3">
      <c r="A8" s="4" t="s">
        <v>270</v>
      </c>
      <c r="B8" s="5" t="n">
        <v>5304648</v>
      </c>
      <c r="C8" s="5" t="n">
        <v>4746490</v>
      </c>
    </row>
    <row r="9" spans="1:3">
      <c r="A9" s="4" t="s">
        <v>268</v>
      </c>
      <c r="B9" s="5" t="n">
        <v>2160167</v>
      </c>
      <c r="C9" s="5" t="n">
        <v>1972219</v>
      </c>
    </row>
    <row r="10" spans="1:3">
      <c r="A10" s="4" t="s">
        <v>271</v>
      </c>
      <c r="B10" s="5" t="n">
        <v>7464815</v>
      </c>
      <c r="C10" s="5" t="n">
        <v>6718709</v>
      </c>
    </row>
    <row r="11" spans="1:3">
      <c r="A11" s="4" t="s">
        <v>272</v>
      </c>
    </row>
    <row r="12" spans="1:3">
      <c r="A12" s="4" t="s">
        <v>266</v>
      </c>
      <c r="B12" s="5" t="n">
        <v>1984360</v>
      </c>
      <c r="C12" s="5" t="n">
        <v>1969121</v>
      </c>
    </row>
    <row r="13" spans="1:3">
      <c r="A13" s="4" t="s">
        <v>273</v>
      </c>
    </row>
    <row r="14" spans="1:3">
      <c r="A14" s="4" t="s">
        <v>266</v>
      </c>
      <c r="B14" s="5" t="n">
        <v>618043</v>
      </c>
      <c r="C14" s="5" t="n">
        <v>588651</v>
      </c>
    </row>
    <row r="15" spans="1:3">
      <c r="A15" s="4" t="s">
        <v>274</v>
      </c>
    </row>
    <row r="16" spans="1:3">
      <c r="A16" s="4" t="s">
        <v>266</v>
      </c>
      <c r="B16" s="5" t="n">
        <v>79355</v>
      </c>
      <c r="C16" s="5" t="n">
        <v>0</v>
      </c>
    </row>
    <row r="17" spans="1:3">
      <c r="A17" s="4" t="s">
        <v>275</v>
      </c>
    </row>
    <row r="18" spans="1:3">
      <c r="A18" s="4" t="s">
        <v>266</v>
      </c>
      <c r="B18" s="5" t="n">
        <v>75527</v>
      </c>
      <c r="C18" s="5" t="n">
        <v>0</v>
      </c>
    </row>
    <row r="19" spans="1:3">
      <c r="A19" s="4" t="s">
        <v>276</v>
      </c>
    </row>
    <row r="20" spans="1:3">
      <c r="A20" s="4" t="s">
        <v>266</v>
      </c>
      <c r="B20" s="5" t="n">
        <v>100637</v>
      </c>
      <c r="C20" s="5" t="n">
        <v>0</v>
      </c>
    </row>
    <row r="21" spans="1:3">
      <c r="A21" s="4" t="s">
        <v>277</v>
      </c>
    </row>
    <row r="22" spans="1:3">
      <c r="A22" s="4" t="s">
        <v>266</v>
      </c>
      <c r="B22" s="5" t="n">
        <v>1547481</v>
      </c>
      <c r="C22" s="5" t="n">
        <v>1413186</v>
      </c>
    </row>
    <row r="23" spans="1:3">
      <c r="A23" s="4" t="s">
        <v>278</v>
      </c>
    </row>
    <row r="24" spans="1:3">
      <c r="A24" s="4" t="s">
        <v>266</v>
      </c>
      <c r="B24" s="5" t="n">
        <v>5304648</v>
      </c>
      <c r="C24" s="5" t="n">
        <v>4746490</v>
      </c>
    </row>
    <row r="25" spans="1:3">
      <c r="A25" s="4" t="s">
        <v>279</v>
      </c>
    </row>
    <row r="26" spans="1:3">
      <c r="A26" s="4" t="s">
        <v>266</v>
      </c>
      <c r="B26" s="5" t="n">
        <v>125814</v>
      </c>
      <c r="C26" s="5" t="n">
        <v>115276</v>
      </c>
    </row>
    <row r="27" spans="1:3">
      <c r="A27" s="4" t="s">
        <v>280</v>
      </c>
    </row>
    <row r="28" spans="1:3">
      <c r="A28" s="4" t="s">
        <v>266</v>
      </c>
      <c r="B28" s="7" t="n">
        <v>486872</v>
      </c>
      <c r="C28" s="7" t="n">
        <v>4437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1</v>
      </c>
      <c r="B1" s="2" t="s">
        <v>1</v>
      </c>
      <c r="C1" s="2" t="s">
        <v>282</v>
      </c>
    </row>
    <row r="2" spans="1:11">
      <c r="B2" s="2" t="s">
        <v>2</v>
      </c>
      <c r="C2" s="2" t="s">
        <v>29</v>
      </c>
      <c r="D2" s="2" t="s">
        <v>283</v>
      </c>
      <c r="E2" s="2" t="s">
        <v>284</v>
      </c>
      <c r="F2" s="2" t="s">
        <v>285</v>
      </c>
      <c r="G2" s="2" t="s">
        <v>286</v>
      </c>
      <c r="H2" s="2" t="s">
        <v>287</v>
      </c>
      <c r="I2" s="2" t="s">
        <v>288</v>
      </c>
      <c r="J2" s="2" t="s">
        <v>289</v>
      </c>
      <c r="K2" s="2" t="s">
        <v>290</v>
      </c>
    </row>
    <row r="3" spans="1:11">
      <c r="A3" s="4" t="s">
        <v>291</v>
      </c>
    </row>
    <row r="4" spans="1:11">
      <c r="A4" s="4" t="s">
        <v>292</v>
      </c>
      <c r="B4" s="4" t="s">
        <v>293</v>
      </c>
      <c r="C4" s="4" t="s">
        <v>293</v>
      </c>
    </row>
    <row r="5" spans="1:11">
      <c r="A5" s="4" t="s">
        <v>294</v>
      </c>
    </row>
    <row r="6" spans="1:11">
      <c r="A6" s="4" t="s">
        <v>292</v>
      </c>
      <c r="B6" s="4" t="s">
        <v>295</v>
      </c>
      <c r="C6" s="4" t="s">
        <v>295</v>
      </c>
    </row>
    <row r="7" spans="1:11">
      <c r="A7" s="4" t="s">
        <v>296</v>
      </c>
    </row>
    <row r="8" spans="1:11">
      <c r="A8" s="4" t="s">
        <v>292</v>
      </c>
      <c r="F8" s="4" t="s">
        <v>293</v>
      </c>
    </row>
    <row r="9" spans="1:11">
      <c r="A9" s="4" t="s">
        <v>297</v>
      </c>
      <c r="F9" s="7" t="n">
        <v>77930</v>
      </c>
    </row>
    <row r="10" spans="1:11">
      <c r="A10" s="4" t="s">
        <v>298</v>
      </c>
    </row>
    <row r="11" spans="1:11">
      <c r="A11" s="4" t="s">
        <v>292</v>
      </c>
      <c r="E11" s="4" t="s">
        <v>293</v>
      </c>
    </row>
    <row r="12" spans="1:11">
      <c r="A12" s="4" t="s">
        <v>297</v>
      </c>
      <c r="E12" s="7" t="n">
        <v>75000</v>
      </c>
    </row>
    <row r="13" spans="1:11">
      <c r="A13" s="4" t="s">
        <v>299</v>
      </c>
    </row>
    <row r="14" spans="1:11">
      <c r="A14" s="4" t="s">
        <v>292</v>
      </c>
      <c r="D14" s="4" t="s">
        <v>293</v>
      </c>
    </row>
    <row r="15" spans="1:11">
      <c r="A15" s="4" t="s">
        <v>297</v>
      </c>
      <c r="D15" s="7" t="n">
        <v>100000</v>
      </c>
    </row>
    <row r="16" spans="1:11">
      <c r="A16" s="4" t="s">
        <v>300</v>
      </c>
    </row>
    <row r="17" spans="1:11">
      <c r="A17" s="4" t="s">
        <v>292</v>
      </c>
      <c r="B17" s="4" t="s">
        <v>295</v>
      </c>
      <c r="C17" s="4" t="s">
        <v>295</v>
      </c>
    </row>
    <row r="18" spans="1:11">
      <c r="A18" s="4" t="s">
        <v>297</v>
      </c>
      <c r="I18" s="7" t="n">
        <v>1000000</v>
      </c>
    </row>
    <row r="19" spans="1:11">
      <c r="A19" s="4" t="s">
        <v>301</v>
      </c>
      <c r="B19" s="4" t="s">
        <v>302</v>
      </c>
      <c r="C19" s="4" t="s">
        <v>302</v>
      </c>
    </row>
    <row r="20" spans="1:11">
      <c r="A20" s="4" t="s">
        <v>303</v>
      </c>
      <c r="B20" s="5" t="n">
        <v>1000000</v>
      </c>
      <c r="C20" s="5" t="n">
        <v>1000000</v>
      </c>
    </row>
    <row r="21" spans="1:11">
      <c r="A21" s="4" t="s">
        <v>304</v>
      </c>
      <c r="B21" s="9" t="n">
        <v>0.12</v>
      </c>
      <c r="C21" s="9" t="n">
        <v>0.12</v>
      </c>
    </row>
    <row r="22" spans="1:11">
      <c r="A22" s="4" t="s">
        <v>305</v>
      </c>
      <c r="B22" s="5" t="n">
        <v>2019</v>
      </c>
      <c r="C22" s="5" t="n">
        <v>2019</v>
      </c>
    </row>
    <row r="23" spans="1:11">
      <c r="A23" s="4" t="s">
        <v>306</v>
      </c>
    </row>
    <row r="24" spans="1:11">
      <c r="A24" s="4" t="s">
        <v>292</v>
      </c>
      <c r="B24" s="4" t="s">
        <v>295</v>
      </c>
      <c r="C24" s="4" t="s">
        <v>295</v>
      </c>
    </row>
    <row r="25" spans="1:11">
      <c r="A25" s="4" t="s">
        <v>297</v>
      </c>
      <c r="J25" s="7" t="n">
        <v>2000000</v>
      </c>
      <c r="K25" s="7" t="n">
        <v>1000000</v>
      </c>
    </row>
    <row r="26" spans="1:11">
      <c r="A26" s="4" t="s">
        <v>301</v>
      </c>
      <c r="B26" s="4" t="s">
        <v>302</v>
      </c>
      <c r="C26" s="4" t="s">
        <v>302</v>
      </c>
    </row>
    <row r="27" spans="1:11">
      <c r="A27" s="4" t="s">
        <v>303</v>
      </c>
      <c r="B27" s="5" t="n">
        <v>3000000</v>
      </c>
      <c r="C27" s="5" t="n">
        <v>3000000</v>
      </c>
    </row>
    <row r="28" spans="1:11">
      <c r="A28" s="4" t="s">
        <v>304</v>
      </c>
      <c r="B28" s="9" t="n">
        <v>0.54</v>
      </c>
      <c r="C28" s="9" t="n">
        <v>0.54</v>
      </c>
    </row>
    <row r="29" spans="1:11">
      <c r="A29" s="4" t="s">
        <v>305</v>
      </c>
      <c r="B29" s="5" t="n">
        <v>2018</v>
      </c>
      <c r="C29" s="5" t="n">
        <v>2018</v>
      </c>
    </row>
    <row r="30" spans="1:11">
      <c r="A30" s="4" t="s">
        <v>307</v>
      </c>
    </row>
    <row r="31" spans="1:11">
      <c r="A31" s="4" t="s">
        <v>292</v>
      </c>
      <c r="B31" s="4" t="s">
        <v>295</v>
      </c>
      <c r="C31" s="4" t="s">
        <v>295</v>
      </c>
    </row>
    <row r="32" spans="1:11">
      <c r="A32" s="4" t="s">
        <v>297</v>
      </c>
      <c r="H32" s="7" t="n">
        <v>100000</v>
      </c>
    </row>
    <row r="33" spans="1:11">
      <c r="A33" s="4" t="s">
        <v>301</v>
      </c>
      <c r="B33" s="4" t="s">
        <v>302</v>
      </c>
      <c r="C33" s="4" t="s">
        <v>302</v>
      </c>
    </row>
    <row r="34" spans="1:11">
      <c r="A34" s="4" t="s">
        <v>303</v>
      </c>
      <c r="B34" s="5" t="n">
        <v>1000000</v>
      </c>
      <c r="C34" s="5" t="n">
        <v>1000000</v>
      </c>
    </row>
    <row r="35" spans="1:11">
      <c r="A35" s="4" t="s">
        <v>304</v>
      </c>
      <c r="B35" s="9" t="n">
        <v>0.12</v>
      </c>
      <c r="C35" s="9" t="n">
        <v>0.12</v>
      </c>
    </row>
    <row r="36" spans="1:11">
      <c r="A36" s="4" t="s">
        <v>305</v>
      </c>
      <c r="B36" s="5" t="n">
        <v>2021</v>
      </c>
      <c r="C36" s="5" t="n">
        <v>2021</v>
      </c>
    </row>
    <row r="37" spans="1:11">
      <c r="A37" s="4" t="s">
        <v>308</v>
      </c>
    </row>
    <row r="38" spans="1:11">
      <c r="A38" s="4" t="s">
        <v>292</v>
      </c>
      <c r="B38" s="4" t="s">
        <v>295</v>
      </c>
      <c r="C38" s="4" t="s">
        <v>295</v>
      </c>
    </row>
    <row r="39" spans="1:11">
      <c r="A39" s="4" t="s">
        <v>297</v>
      </c>
      <c r="G39" s="7" t="n">
        <v>400000</v>
      </c>
    </row>
    <row r="40" spans="1:11">
      <c r="A40" s="4" t="s">
        <v>301</v>
      </c>
      <c r="B40" s="4" t="s">
        <v>302</v>
      </c>
      <c r="C40" s="4" t="s">
        <v>302</v>
      </c>
    </row>
    <row r="41" spans="1:11">
      <c r="A41" s="4" t="s">
        <v>303</v>
      </c>
      <c r="B41" s="5" t="n">
        <v>1000000</v>
      </c>
      <c r="C41" s="5" t="n">
        <v>1000000</v>
      </c>
    </row>
    <row r="42" spans="1:11">
      <c r="A42" s="4" t="s">
        <v>304</v>
      </c>
      <c r="B42" s="9" t="n">
        <v>0.12</v>
      </c>
      <c r="C42" s="9" t="n">
        <v>0.12</v>
      </c>
    </row>
    <row r="43" spans="1:11">
      <c r="A43" s="4" t="s">
        <v>305</v>
      </c>
      <c r="B43" s="5" t="n">
        <v>2021</v>
      </c>
      <c r="C43" s="5" t="n">
        <v>20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282</v>
      </c>
    </row>
    <row r="2" spans="1:3">
      <c r="B2" s="2" t="s">
        <v>2</v>
      </c>
      <c r="C2" s="2" t="s">
        <v>29</v>
      </c>
    </row>
    <row r="3" spans="1:3">
      <c r="A3" s="4" t="s">
        <v>269</v>
      </c>
    </row>
    <row r="4" spans="1:3">
      <c r="A4" s="4" t="s">
        <v>310</v>
      </c>
      <c r="B4" s="7" t="n">
        <v>4500000</v>
      </c>
      <c r="C4" s="7" t="n">
        <v>4500000</v>
      </c>
    </row>
    <row r="5" spans="1:3">
      <c r="A5" s="4" t="s">
        <v>311</v>
      </c>
      <c r="B5" s="5" t="n">
        <v>958612</v>
      </c>
      <c r="C5" s="5" t="n">
        <v>818480</v>
      </c>
    </row>
    <row r="6" spans="1:3">
      <c r="A6" s="4" t="s">
        <v>312</v>
      </c>
      <c r="B6" s="5" t="n">
        <v>2862200</v>
      </c>
      <c r="C6" s="5" t="n">
        <v>2309878</v>
      </c>
    </row>
    <row r="7" spans="1:3">
      <c r="A7" s="4" t="s">
        <v>313</v>
      </c>
      <c r="B7" s="5" t="n">
        <v>7464815</v>
      </c>
      <c r="C7" s="5" t="n">
        <v>6718709</v>
      </c>
    </row>
    <row r="8" spans="1:3">
      <c r="A8" s="4" t="s">
        <v>314</v>
      </c>
    </row>
    <row r="9" spans="1:3">
      <c r="A9" s="4" t="s">
        <v>310</v>
      </c>
      <c r="B9" s="5" t="n">
        <v>1000000</v>
      </c>
      <c r="C9" s="5" t="n">
        <v>1000000</v>
      </c>
    </row>
    <row r="10" spans="1:3">
      <c r="A10" s="4" t="s">
        <v>315</v>
      </c>
      <c r="B10" s="5" t="n">
        <v>-58082</v>
      </c>
      <c r="C10" s="5" t="n">
        <v>-58082</v>
      </c>
    </row>
    <row r="11" spans="1:3">
      <c r="A11" s="4" t="s">
        <v>316</v>
      </c>
    </row>
    <row r="12" spans="1:3">
      <c r="A12" s="4" t="s">
        <v>310</v>
      </c>
      <c r="B12" s="5" t="n">
        <v>1000000</v>
      </c>
      <c r="C12" s="5" t="n">
        <v>1000000</v>
      </c>
    </row>
    <row r="13" spans="1:3">
      <c r="A13" s="4" t="s">
        <v>315</v>
      </c>
      <c r="B13" s="5" t="n">
        <v>-310200</v>
      </c>
      <c r="C13" s="5" t="n">
        <v>-310200</v>
      </c>
    </row>
    <row r="14" spans="1:3">
      <c r="A14" s="4" t="s">
        <v>317</v>
      </c>
    </row>
    <row r="15" spans="1:3">
      <c r="A15" s="4" t="s">
        <v>310</v>
      </c>
      <c r="B15" s="5" t="n">
        <v>2000000</v>
      </c>
      <c r="C15" s="5" t="n">
        <v>2000000</v>
      </c>
    </row>
    <row r="16" spans="1:3">
      <c r="A16" s="4" t="s">
        <v>315</v>
      </c>
      <c r="B16" s="5" t="n">
        <v>-600400</v>
      </c>
      <c r="C16" s="5" t="n">
        <v>-600400</v>
      </c>
    </row>
    <row r="17" spans="1:3">
      <c r="A17" s="4" t="s">
        <v>318</v>
      </c>
    </row>
    <row r="18" spans="1:3">
      <c r="A18" s="4" t="s">
        <v>310</v>
      </c>
      <c r="B18" s="5" t="n">
        <v>100000</v>
      </c>
      <c r="C18" s="5" t="n">
        <v>100000</v>
      </c>
    </row>
    <row r="19" spans="1:3">
      <c r="A19" s="4" t="s">
        <v>319</v>
      </c>
    </row>
    <row r="20" spans="1:3">
      <c r="A20" s="4" t="s">
        <v>315</v>
      </c>
      <c r="B20" s="5" t="n">
        <v>-2000</v>
      </c>
      <c r="C20" s="5" t="n">
        <v>-2000</v>
      </c>
    </row>
    <row r="21" spans="1:3">
      <c r="A21" s="4" t="s">
        <v>320</v>
      </c>
    </row>
    <row r="22" spans="1:3">
      <c r="A22" s="4" t="s">
        <v>310</v>
      </c>
      <c r="B22" s="5" t="n">
        <v>400000</v>
      </c>
      <c r="C22" s="5" t="n">
        <v>400000</v>
      </c>
    </row>
    <row r="23" spans="1:3">
      <c r="A23" s="4" t="s">
        <v>315</v>
      </c>
      <c r="B23" s="5" t="n">
        <v>-20000</v>
      </c>
      <c r="C23" s="5" t="n">
        <v>-20000</v>
      </c>
    </row>
    <row r="24" spans="1:3">
      <c r="A24" s="4" t="s">
        <v>321</v>
      </c>
    </row>
    <row r="25" spans="1:3">
      <c r="A25" s="4" t="s">
        <v>311</v>
      </c>
      <c r="B25" s="5" t="n">
        <v>8500</v>
      </c>
      <c r="C25" s="5" t="n">
        <v>5200</v>
      </c>
    </row>
    <row r="26" spans="1:3">
      <c r="A26" s="4" t="s">
        <v>312</v>
      </c>
      <c r="B26" s="7" t="n">
        <v>126185</v>
      </c>
      <c r="C26" s="7" t="n">
        <v>758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4" t="s">
        <v>269</v>
      </c>
    </row>
    <row r="3" spans="1:3">
      <c r="A3" s="4" t="s">
        <v>323</v>
      </c>
      <c r="B3" s="7" t="n">
        <v>4000000</v>
      </c>
      <c r="C3" s="7" t="n">
        <v>4000000</v>
      </c>
    </row>
    <row r="4" spans="1:3">
      <c r="A4" s="4" t="s">
        <v>312</v>
      </c>
      <c r="B4" s="7" t="n">
        <v>4000000</v>
      </c>
      <c r="C4" s="7" t="n">
        <v>4000000</v>
      </c>
    </row>
    <row r="5" spans="1:3">
      <c r="A5" s="4" t="s">
        <v>314</v>
      </c>
    </row>
    <row r="6" spans="1:3">
      <c r="A6" s="4" t="s">
        <v>324</v>
      </c>
      <c r="B6" s="5" t="n">
        <v>1000000</v>
      </c>
      <c r="C6" s="5" t="n">
        <v>1000000</v>
      </c>
    </row>
    <row r="7" spans="1:3">
      <c r="A7" s="4" t="s">
        <v>316</v>
      </c>
    </row>
    <row r="8" spans="1:3">
      <c r="A8" s="4" t="s">
        <v>324</v>
      </c>
      <c r="B8" s="5" t="n">
        <v>1000000</v>
      </c>
      <c r="C8" s="5" t="n">
        <v>1000000</v>
      </c>
    </row>
    <row r="9" spans="1:3">
      <c r="A9" s="4" t="s">
        <v>317</v>
      </c>
    </row>
    <row r="10" spans="1:3">
      <c r="A10" s="4" t="s">
        <v>324</v>
      </c>
      <c r="B10" s="5" t="n">
        <v>2000000</v>
      </c>
      <c r="C10" s="5" t="n">
        <v>2000000</v>
      </c>
    </row>
    <row r="11" spans="1:3">
      <c r="A11" s="4" t="s">
        <v>319</v>
      </c>
    </row>
    <row r="12" spans="1:3">
      <c r="A12" s="4" t="s">
        <v>324</v>
      </c>
      <c r="B12" s="5" t="n">
        <v>100000</v>
      </c>
      <c r="C12" s="5" t="n">
        <v>100000</v>
      </c>
    </row>
    <row r="13" spans="1:3">
      <c r="A13" s="4" t="s">
        <v>320</v>
      </c>
    </row>
    <row r="14" spans="1:3">
      <c r="A14" s="4" t="s">
        <v>324</v>
      </c>
      <c r="B14" s="5" t="n">
        <v>500000</v>
      </c>
      <c r="C14" s="5" t="n">
        <v>500000</v>
      </c>
    </row>
    <row r="15" spans="1:3">
      <c r="A15" s="4" t="s">
        <v>321</v>
      </c>
    </row>
    <row r="16" spans="1:3">
      <c r="A16" s="4" t="s">
        <v>323</v>
      </c>
      <c r="B16" s="7" t="n">
        <v>500000</v>
      </c>
      <c r="C16" s="7" t="n">
        <v>500000</v>
      </c>
    </row>
    <row r="17" spans="1:3">
      <c r="A17" s="4" t="s">
        <v>312</v>
      </c>
      <c r="B17" s="7" t="n">
        <v>500000</v>
      </c>
      <c r="C17" s="7"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5" t="n">
        <v>2019</v>
      </c>
      <c r="B2" s="4" t="s">
        <v>33</v>
      </c>
    </row>
    <row r="3" spans="1:2">
      <c r="A3" s="5" t="n">
        <v>2020</v>
      </c>
      <c r="B3" s="4" t="s">
        <v>33</v>
      </c>
    </row>
    <row r="4" spans="1:2">
      <c r="A4" s="5" t="n">
        <v>2021</v>
      </c>
      <c r="B4" s="4" t="s">
        <v>33</v>
      </c>
    </row>
    <row r="5" spans="1:2">
      <c r="A5" s="4" t="s">
        <v>327</v>
      </c>
      <c r="B5" s="5" t="n">
        <v>126386</v>
      </c>
    </row>
    <row r="6" spans="1:2">
      <c r="A6" s="4" t="s">
        <v>269</v>
      </c>
    </row>
    <row r="7" spans="1:2">
      <c r="A7" s="5" t="n">
        <v>2018</v>
      </c>
      <c r="B7" s="5" t="n">
        <v>8184040</v>
      </c>
    </row>
    <row r="8" spans="1:2">
      <c r="A8" s="5" t="n">
        <v>2019</v>
      </c>
      <c r="B8" s="5" t="n">
        <v>1547481</v>
      </c>
    </row>
    <row r="9" spans="1:2">
      <c r="A9" s="5" t="n">
        <v>2020</v>
      </c>
      <c r="B9" s="4" t="s">
        <v>33</v>
      </c>
    </row>
    <row r="10" spans="1:2">
      <c r="A10" s="5" t="n">
        <v>2021</v>
      </c>
      <c r="B10" s="5" t="n">
        <v>591216</v>
      </c>
    </row>
    <row r="11" spans="1:2">
      <c r="A11" s="4" t="s">
        <v>327</v>
      </c>
      <c r="B11" s="7" t="n">
        <v>103227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8</v>
      </c>
      <c r="B1" s="2" t="s">
        <v>2</v>
      </c>
      <c r="C1" s="2" t="s">
        <v>29</v>
      </c>
    </row>
    <row r="2" spans="1:3">
      <c r="A2" s="4" t="s">
        <v>266</v>
      </c>
      <c r="B2" s="7" t="n">
        <v>126387</v>
      </c>
      <c r="C2" s="7" t="n">
        <v>115802</v>
      </c>
    </row>
    <row r="3" spans="1:3">
      <c r="A3" s="4" t="s">
        <v>329</v>
      </c>
      <c r="B3" s="5" t="n">
        <v>8162572</v>
      </c>
      <c r="C3" s="5" t="n">
        <v>7304262</v>
      </c>
    </row>
    <row r="4" spans="1:3">
      <c r="A4" s="4" t="s">
        <v>48</v>
      </c>
      <c r="B4" s="5" t="n">
        <v>2160316</v>
      </c>
      <c r="C4" s="5" t="n">
        <v>1972219</v>
      </c>
    </row>
    <row r="5" spans="1:3">
      <c r="A5" s="4" t="s">
        <v>330</v>
      </c>
    </row>
    <row r="6" spans="1:3">
      <c r="A6" s="4" t="s">
        <v>266</v>
      </c>
      <c r="B6" s="5" t="n">
        <v>126386</v>
      </c>
      <c r="C6" s="5" t="n">
        <v>115802</v>
      </c>
    </row>
    <row r="7" spans="1:3">
      <c r="A7" s="4" t="s">
        <v>329</v>
      </c>
      <c r="B7" s="4" t="s">
        <v>33</v>
      </c>
      <c r="C7" s="4" t="s">
        <v>33</v>
      </c>
    </row>
    <row r="8" spans="1:3">
      <c r="A8" s="4" t="s">
        <v>48</v>
      </c>
      <c r="B8" s="5" t="n">
        <v>126386</v>
      </c>
      <c r="C8" s="5" t="n">
        <v>115802</v>
      </c>
    </row>
    <row r="9" spans="1:3">
      <c r="A9" s="4" t="s">
        <v>331</v>
      </c>
    </row>
    <row r="10" spans="1:3">
      <c r="A10" s="4" t="s">
        <v>266</v>
      </c>
      <c r="B10" s="7" t="n">
        <v>126386</v>
      </c>
      <c r="C10" s="7" t="n">
        <v>1158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333</v>
      </c>
    </row>
    <row r="2" spans="1:2">
      <c r="A2" s="4" t="s">
        <v>334</v>
      </c>
      <c r="B2" s="7" t="n">
        <v>100000</v>
      </c>
    </row>
    <row r="3" spans="1:2">
      <c r="A3" s="4" t="s">
        <v>335</v>
      </c>
      <c r="B3" s="4" t="s">
        <v>295</v>
      </c>
    </row>
    <row r="4" spans="1:2">
      <c r="A4" s="4" t="s">
        <v>301</v>
      </c>
      <c r="B4" s="4" t="s">
        <v>302</v>
      </c>
    </row>
    <row r="5" spans="1:2">
      <c r="A5" s="4" t="s">
        <v>336</v>
      </c>
      <c r="B5" s="5" t="n">
        <v>1000000</v>
      </c>
    </row>
    <row r="6" spans="1:2">
      <c r="A6" s="4" t="s">
        <v>337</v>
      </c>
      <c r="B6" s="9" t="n">
        <v>0.12</v>
      </c>
    </row>
    <row r="7" spans="1:2">
      <c r="A7" s="4" t="s">
        <v>305</v>
      </c>
      <c r="B7" s="5" t="n">
        <v>20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282</v>
      </c>
    </row>
    <row r="2" spans="1:3">
      <c r="B2" s="2" t="s">
        <v>2</v>
      </c>
      <c r="C2" s="2" t="s">
        <v>29</v>
      </c>
    </row>
    <row r="3" spans="1:3">
      <c r="A3" s="4" t="s">
        <v>339</v>
      </c>
      <c r="B3" s="7" t="n">
        <v>126387</v>
      </c>
      <c r="C3" s="7" t="n">
        <v>115802</v>
      </c>
    </row>
    <row r="4" spans="1:3">
      <c r="A4" s="4" t="s">
        <v>330</v>
      </c>
    </row>
    <row r="5" spans="1:3">
      <c r="A5" s="4" t="s">
        <v>310</v>
      </c>
      <c r="B5" s="5" t="n">
        <v>100000</v>
      </c>
      <c r="C5" s="5" t="n">
        <v>100000</v>
      </c>
    </row>
    <row r="6" spans="1:3">
      <c r="A6" s="4" t="s">
        <v>311</v>
      </c>
      <c r="B6" s="5" t="n">
        <v>833</v>
      </c>
      <c r="C6" s="5" t="n">
        <v>533</v>
      </c>
    </row>
    <row r="7" spans="1:3">
      <c r="A7" s="4" t="s">
        <v>312</v>
      </c>
      <c r="B7" s="5" t="n">
        <v>27553</v>
      </c>
      <c r="C7" s="5" t="n">
        <v>17269</v>
      </c>
    </row>
    <row r="8" spans="1:3">
      <c r="A8" s="4" t="s">
        <v>339</v>
      </c>
      <c r="B8" s="5" t="n">
        <v>126386</v>
      </c>
      <c r="C8" s="5" t="n">
        <v>115802</v>
      </c>
    </row>
    <row r="9" spans="1:3">
      <c r="A9" s="4" t="s">
        <v>340</v>
      </c>
    </row>
    <row r="10" spans="1:3">
      <c r="A10" s="4" t="s">
        <v>310</v>
      </c>
      <c r="B10" s="5" t="n">
        <v>100000</v>
      </c>
      <c r="C10" s="5" t="n">
        <v>100000</v>
      </c>
    </row>
    <row r="11" spans="1:3">
      <c r="A11" s="4" t="s">
        <v>315</v>
      </c>
      <c r="B11" s="7" t="n">
        <v>-2000</v>
      </c>
      <c r="C11" s="7" t="n">
        <v>-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4" t="s">
        <v>323</v>
      </c>
      <c r="B2" s="7" t="n">
        <v>100000</v>
      </c>
      <c r="C2" s="7" t="n">
        <v>100000</v>
      </c>
    </row>
    <row r="3" spans="1:3">
      <c r="A3" s="4" t="s">
        <v>342</v>
      </c>
    </row>
    <row r="4" spans="1:3">
      <c r="A4" s="4" t="s">
        <v>324</v>
      </c>
      <c r="B4" s="5" t="n">
        <v>100000</v>
      </c>
      <c r="C4"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7834</v>
      </c>
      <c r="C4" s="7" t="n">
        <v>20271</v>
      </c>
      <c r="D4" s="7" t="n">
        <v>83118</v>
      </c>
      <c r="E4" s="7" t="n">
        <v>308167</v>
      </c>
    </row>
    <row r="5" spans="1:5">
      <c r="A5" s="4" t="s">
        <v>69</v>
      </c>
      <c r="B5" s="5" t="n">
        <v>104446</v>
      </c>
      <c r="C5" s="5" t="n">
        <v>142920</v>
      </c>
      <c r="D5" s="5" t="n">
        <v>359231</v>
      </c>
      <c r="E5" s="5" t="n">
        <v>429819</v>
      </c>
    </row>
    <row r="6" spans="1:5">
      <c r="A6" s="4" t="s">
        <v>70</v>
      </c>
      <c r="B6" s="5" t="n">
        <v>51304</v>
      </c>
      <c r="C6" s="5" t="n">
        <v>39852</v>
      </c>
      <c r="D6" s="5" t="n">
        <v>181252</v>
      </c>
      <c r="E6" s="5" t="n">
        <v>186108</v>
      </c>
    </row>
    <row r="7" spans="1:5">
      <c r="A7" s="4" t="s">
        <v>71</v>
      </c>
      <c r="B7" s="5" t="n">
        <v>87663</v>
      </c>
      <c r="C7" s="5" t="n">
        <v>95027</v>
      </c>
      <c r="D7" s="5" t="n">
        <v>275231</v>
      </c>
      <c r="E7" s="5" t="n">
        <v>296616</v>
      </c>
    </row>
    <row r="8" spans="1:5">
      <c r="A8" s="4" t="s">
        <v>72</v>
      </c>
      <c r="B8" s="5" t="n">
        <v>271247</v>
      </c>
      <c r="C8" s="5" t="n">
        <v>298070</v>
      </c>
      <c r="D8" s="5" t="n">
        <v>898832</v>
      </c>
      <c r="E8" s="5" t="n">
        <v>1220710</v>
      </c>
    </row>
    <row r="9" spans="1:5">
      <c r="A9" s="4" t="s">
        <v>73</v>
      </c>
      <c r="B9" s="5" t="n">
        <v>-271247</v>
      </c>
      <c r="C9" s="5" t="n">
        <v>-298070</v>
      </c>
      <c r="D9" s="5" t="n">
        <v>-898832</v>
      </c>
      <c r="E9" s="5" t="n">
        <v>-1220710</v>
      </c>
    </row>
    <row r="10" spans="1:5">
      <c r="A10" s="3" t="s">
        <v>74</v>
      </c>
    </row>
    <row r="11" spans="1:5">
      <c r="A11" s="4" t="s">
        <v>75</v>
      </c>
      <c r="C11" s="4" t="s">
        <v>33</v>
      </c>
      <c r="D11" s="4" t="s">
        <v>33</v>
      </c>
      <c r="E11" s="5" t="n">
        <v>13158</v>
      </c>
    </row>
    <row r="12" spans="1:5">
      <c r="A12" s="4" t="s">
        <v>76</v>
      </c>
      <c r="C12" s="4" t="s">
        <v>33</v>
      </c>
      <c r="D12" s="4" t="s">
        <v>33</v>
      </c>
      <c r="E12" s="5" t="n">
        <v>-255676</v>
      </c>
    </row>
    <row r="13" spans="1:5">
      <c r="A13" s="4" t="s">
        <v>77</v>
      </c>
      <c r="B13" s="5" t="n">
        <v>254390</v>
      </c>
      <c r="C13" s="5" t="n">
        <v>230042</v>
      </c>
      <c r="D13" s="5" t="n">
        <v>736578</v>
      </c>
      <c r="E13" s="5" t="n">
        <v>683487</v>
      </c>
    </row>
    <row r="14" spans="1:5">
      <c r="A14" s="4" t="s">
        <v>78</v>
      </c>
      <c r="B14" s="5" t="n">
        <v>0</v>
      </c>
      <c r="C14" s="5" t="n">
        <v>-17</v>
      </c>
      <c r="D14" s="5" t="n">
        <v>-10514</v>
      </c>
      <c r="E14" s="5" t="n">
        <v>-781222</v>
      </c>
    </row>
    <row r="15" spans="1:5">
      <c r="A15" s="4" t="s">
        <v>79</v>
      </c>
      <c r="B15" s="5" t="n">
        <v>254390</v>
      </c>
      <c r="C15" s="5" t="n">
        <v>-230025</v>
      </c>
      <c r="D15" s="5" t="n">
        <v>726064</v>
      </c>
      <c r="E15" s="5" t="n">
        <v>-340253</v>
      </c>
    </row>
    <row r="16" spans="1:5">
      <c r="A16" s="4" t="s">
        <v>80</v>
      </c>
      <c r="B16" s="5" t="n">
        <v>-525637</v>
      </c>
      <c r="C16" s="5" t="n">
        <v>-528095</v>
      </c>
      <c r="D16" s="5" t="n">
        <v>-1624896</v>
      </c>
      <c r="E16" s="5" t="n">
        <v>-880457</v>
      </c>
    </row>
    <row r="17" spans="1:5">
      <c r="A17" s="4" t="s">
        <v>81</v>
      </c>
      <c r="B17" s="4" t="s">
        <v>33</v>
      </c>
      <c r="C17" s="4" t="s">
        <v>33</v>
      </c>
      <c r="D17" s="4" t="s">
        <v>33</v>
      </c>
      <c r="E17" s="4" t="s">
        <v>33</v>
      </c>
    </row>
    <row r="18" spans="1:5">
      <c r="A18" s="4" t="s">
        <v>82</v>
      </c>
      <c r="B18" s="7" t="n">
        <v>-525637</v>
      </c>
      <c r="C18" s="7" t="n">
        <v>-528095</v>
      </c>
      <c r="D18" s="7" t="n">
        <v>-1624896</v>
      </c>
      <c r="E18" s="7" t="n">
        <v>-880457</v>
      </c>
    </row>
    <row r="19" spans="1:5">
      <c r="A19" s="4" t="s">
        <v>83</v>
      </c>
      <c r="B19" s="7" t="n">
        <v>0</v>
      </c>
      <c r="C19" s="7" t="n">
        <v>0</v>
      </c>
      <c r="D19" s="9" t="n">
        <v>-0.01</v>
      </c>
      <c r="E19" s="9" t="n">
        <v>-0.01</v>
      </c>
    </row>
    <row r="20" spans="1:5">
      <c r="A20" s="4" t="s">
        <v>84</v>
      </c>
      <c r="B20" s="5" t="n">
        <v>124756158</v>
      </c>
      <c r="C20" s="5" t="n">
        <v>124756158</v>
      </c>
      <c r="D20" s="5" t="n">
        <v>124756158</v>
      </c>
      <c r="E20" s="5" t="n">
        <v>124756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43</v>
      </c>
      <c r="B1" s="2" t="s">
        <v>326</v>
      </c>
    </row>
    <row r="2" spans="1:2">
      <c r="A2" s="3" t="s">
        <v>126</v>
      </c>
    </row>
    <row r="3" spans="1:2">
      <c r="A3" s="5" t="n">
        <v>2017</v>
      </c>
      <c r="B3" s="4" t="s">
        <v>33</v>
      </c>
    </row>
    <row r="4" spans="1:2">
      <c r="A4" s="5" t="n">
        <v>2018</v>
      </c>
      <c r="B4" s="4" t="s">
        <v>33</v>
      </c>
    </row>
    <row r="5" spans="1:2">
      <c r="A5" s="5" t="n">
        <v>2019</v>
      </c>
      <c r="B5" s="4" t="s">
        <v>33</v>
      </c>
    </row>
    <row r="6" spans="1:2">
      <c r="A6" s="5" t="n">
        <v>2020</v>
      </c>
      <c r="B6" s="4" t="s">
        <v>33</v>
      </c>
    </row>
    <row r="7" spans="1:2">
      <c r="A7" s="5" t="n">
        <v>2021</v>
      </c>
      <c r="B7" s="5" t="n">
        <v>126386</v>
      </c>
    </row>
    <row r="8" spans="1:2">
      <c r="A8" s="4" t="s">
        <v>327</v>
      </c>
      <c r="B8" s="7" t="n">
        <v>126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344</v>
      </c>
      <c r="C1" s="2" t="s">
        <v>2</v>
      </c>
      <c r="D1" s="2" t="s">
        <v>345</v>
      </c>
      <c r="E1" s="2" t="s">
        <v>29</v>
      </c>
    </row>
    <row r="2" spans="1:5">
      <c r="A2" s="4" t="s">
        <v>346</v>
      </c>
      <c r="D2" s="7" t="n">
        <v>21995</v>
      </c>
      <c r="E2" s="7" t="n">
        <v>21362</v>
      </c>
    </row>
    <row r="3" spans="1:5">
      <c r="A3" s="4" t="s">
        <v>329</v>
      </c>
      <c r="C3" s="7" t="n">
        <v>21994</v>
      </c>
      <c r="D3" s="5" t="n">
        <v>21995</v>
      </c>
      <c r="E3" s="5" t="n">
        <v>21362</v>
      </c>
    </row>
    <row r="4" spans="1:5">
      <c r="A4" s="4" t="s">
        <v>347</v>
      </c>
      <c r="D4" s="4" t="s">
        <v>33</v>
      </c>
      <c r="E4" s="4" t="s">
        <v>33</v>
      </c>
    </row>
    <row r="5" spans="1:5">
      <c r="A5" s="4" t="s">
        <v>348</v>
      </c>
    </row>
    <row r="6" spans="1:5">
      <c r="A6" s="4" t="s">
        <v>346</v>
      </c>
      <c r="B6" s="4" t="s">
        <v>349</v>
      </c>
      <c r="C6" s="7" t="n">
        <v>21995</v>
      </c>
      <c r="E6" s="7" t="n">
        <v>21362</v>
      </c>
    </row>
    <row r="7" spans="1:5"/>
    <row r="8" spans="1:5">
      <c r="A8" s="4" t="s">
        <v>349</v>
      </c>
      <c r="B8" s="4" t="s">
        <v>350</v>
      </c>
    </row>
  </sheetData>
  <mergeCells count="3">
    <mergeCell ref="A1:B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1</v>
      </c>
      <c r="B1" s="2" t="s">
        <v>1</v>
      </c>
      <c r="C1" s="2" t="s">
        <v>282</v>
      </c>
    </row>
    <row r="2" spans="1:3">
      <c r="B2" s="2" t="s">
        <v>2</v>
      </c>
      <c r="C2" s="2" t="s">
        <v>29</v>
      </c>
    </row>
    <row r="3" spans="1:3">
      <c r="A3" s="4" t="s">
        <v>352</v>
      </c>
      <c r="B3" s="4" t="s">
        <v>353</v>
      </c>
      <c r="C3" s="4" t="s">
        <v>353</v>
      </c>
    </row>
    <row r="4" spans="1:3">
      <c r="A4" s="4" t="s">
        <v>354</v>
      </c>
      <c r="B4" s="4" t="s">
        <v>355</v>
      </c>
      <c r="C4" s="4" t="s">
        <v>355</v>
      </c>
    </row>
    <row r="5" spans="1:3">
      <c r="A5" s="4" t="s">
        <v>356</v>
      </c>
      <c r="B5" s="4" t="s">
        <v>357</v>
      </c>
      <c r="C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4"/>
  </cols>
  <sheetData>
    <row r="1" spans="1:4">
      <c r="A1" s="1" t="s">
        <v>358</v>
      </c>
      <c r="B1" s="2" t="s">
        <v>359</v>
      </c>
      <c r="C1" s="2" t="s">
        <v>2</v>
      </c>
      <c r="D1" s="2" t="s">
        <v>360</v>
      </c>
    </row>
    <row r="2" spans="1:4">
      <c r="A2" s="3" t="s">
        <v>133</v>
      </c>
    </row>
    <row r="3" spans="1:4">
      <c r="A3" s="4" t="s">
        <v>361</v>
      </c>
      <c r="B3" s="7" t="n">
        <v>524010</v>
      </c>
    </row>
    <row r="4" spans="1:4">
      <c r="A4" s="4" t="s">
        <v>362</v>
      </c>
      <c r="D4" s="7" t="n">
        <v>1448464</v>
      </c>
    </row>
    <row r="5" spans="1:4">
      <c r="A5" s="4" t="s">
        <v>363</v>
      </c>
      <c r="C5" s="7" t="n">
        <v>540000</v>
      </c>
    </row>
    <row r="6" spans="1:4">
      <c r="A6" s="4" t="s">
        <v>364</v>
      </c>
      <c r="C6" s="7" t="n">
        <v>1161360</v>
      </c>
    </row>
    <row r="7" spans="1:4">
      <c r="A7" s="4" t="s">
        <v>365</v>
      </c>
      <c r="C7"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67</v>
      </c>
      <c r="B1" s="2" t="s">
        <v>65</v>
      </c>
      <c r="C1" s="2" t="s">
        <v>1</v>
      </c>
    </row>
    <row r="2" spans="1:3">
      <c r="B2" s="2" t="s">
        <v>2</v>
      </c>
      <c r="C2" s="2" t="s">
        <v>2</v>
      </c>
    </row>
    <row r="3" spans="1:3">
      <c r="A3" s="4" t="s">
        <v>368</v>
      </c>
      <c r="B3" s="4" t="s">
        <v>33</v>
      </c>
      <c r="C3" s="4" t="s">
        <v>33</v>
      </c>
    </row>
    <row r="4" spans="1:3">
      <c r="A4" s="4" t="s">
        <v>369</v>
      </c>
      <c r="B4" s="5" t="n">
        <v>250000</v>
      </c>
      <c r="C4" s="5" t="n">
        <v>2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70</v>
      </c>
      <c r="B1" s="2" t="s">
        <v>65</v>
      </c>
      <c r="C1" s="2" t="s">
        <v>1</v>
      </c>
    </row>
    <row r="2" spans="1:3">
      <c r="B2" s="2" t="s">
        <v>2</v>
      </c>
      <c r="C2" s="2" t="s">
        <v>2</v>
      </c>
    </row>
    <row r="3" spans="1:3">
      <c r="A3" s="4" t="s">
        <v>371</v>
      </c>
      <c r="C3" s="5" t="n">
        <v>4850000</v>
      </c>
    </row>
    <row r="4" spans="1:3">
      <c r="A4" s="4" t="s">
        <v>372</v>
      </c>
      <c r="B4" s="5" t="n">
        <v>250000</v>
      </c>
      <c r="C4" s="5" t="n">
        <v>250000</v>
      </c>
    </row>
    <row r="5" spans="1:3">
      <c r="A5" s="4" t="s">
        <v>373</v>
      </c>
      <c r="B5" s="5" t="n">
        <v>4600000</v>
      </c>
      <c r="C5" s="5" t="n">
        <v>4600000</v>
      </c>
    </row>
    <row r="6" spans="1:3">
      <c r="A6" s="4" t="s">
        <v>374</v>
      </c>
      <c r="C6" s="9" t="n">
        <v>0.38</v>
      </c>
    </row>
    <row r="7" spans="1:3">
      <c r="A7" s="4" t="s">
        <v>375</v>
      </c>
      <c r="C7" s="10" t="n">
        <v>0.15</v>
      </c>
    </row>
    <row r="8" spans="1:3">
      <c r="A8" s="4" t="s">
        <v>376</v>
      </c>
      <c r="B8" s="9" t="n">
        <v>0.39</v>
      </c>
      <c r="C8" s="9" t="n">
        <v>0.39</v>
      </c>
    </row>
    <row r="9" spans="1:3">
      <c r="A9" s="4" t="s">
        <v>377</v>
      </c>
      <c r="C9" s="4" t="s">
        <v>378</v>
      </c>
    </row>
    <row r="10" spans="1:3">
      <c r="A10" s="4" t="s">
        <v>379</v>
      </c>
      <c r="C10"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81</v>
      </c>
      <c r="B1" s="2" t="s">
        <v>65</v>
      </c>
      <c r="D1" s="2" t="s">
        <v>1</v>
      </c>
    </row>
    <row r="2" spans="1:6">
      <c r="B2" s="2" t="s">
        <v>2</v>
      </c>
      <c r="C2" s="2" t="s">
        <v>66</v>
      </c>
      <c r="D2" s="2" t="s">
        <v>2</v>
      </c>
      <c r="E2" s="2" t="s">
        <v>66</v>
      </c>
      <c r="F2" s="2" t="s">
        <v>29</v>
      </c>
    </row>
    <row r="3" spans="1:6">
      <c r="A3" s="4" t="s">
        <v>382</v>
      </c>
      <c r="B3" s="4" t="s">
        <v>33</v>
      </c>
      <c r="C3" s="4" t="s">
        <v>33</v>
      </c>
      <c r="D3" s="4" t="s">
        <v>33</v>
      </c>
      <c r="E3" s="4" t="s">
        <v>33</v>
      </c>
    </row>
    <row r="4" spans="1:6">
      <c r="A4" s="4" t="s">
        <v>383</v>
      </c>
      <c r="B4" s="5" t="n">
        <v>4380000</v>
      </c>
      <c r="D4" s="5" t="n">
        <v>4380000</v>
      </c>
      <c r="F4" s="5" t="n">
        <v>4380000</v>
      </c>
    </row>
    <row r="5" spans="1:6">
      <c r="A5" s="4" t="s">
        <v>384</v>
      </c>
      <c r="D5" s="5" t="n">
        <v>2330000</v>
      </c>
    </row>
    <row r="6" spans="1:6">
      <c r="A6" s="4" t="s">
        <v>385</v>
      </c>
      <c r="D6" s="7" t="n">
        <v>37333</v>
      </c>
    </row>
    <row r="7" spans="1:6">
      <c r="A7" s="4" t="s">
        <v>209</v>
      </c>
    </row>
    <row r="8" spans="1:6">
      <c r="A8" s="4" t="s">
        <v>382</v>
      </c>
      <c r="B8" s="4" t="s">
        <v>33</v>
      </c>
      <c r="C8" s="4" t="s">
        <v>33</v>
      </c>
      <c r="D8" s="4" t="s">
        <v>33</v>
      </c>
      <c r="E8" s="4" t="s">
        <v>33</v>
      </c>
    </row>
    <row r="9" spans="1:6">
      <c r="A9" s="4" t="s">
        <v>383</v>
      </c>
      <c r="B9" s="5" t="n">
        <v>2250000</v>
      </c>
      <c r="D9" s="5" t="n">
        <v>2250000</v>
      </c>
      <c r="F9" s="5" t="n">
        <v>225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6</v>
      </c>
      <c r="C1" s="2" t="s">
        <v>65</v>
      </c>
      <c r="E1" s="2" t="s">
        <v>1</v>
      </c>
    </row>
    <row r="2" spans="1:6">
      <c r="C2" s="2" t="s">
        <v>2</v>
      </c>
      <c r="D2" s="2" t="s">
        <v>66</v>
      </c>
      <c r="E2" s="2" t="s">
        <v>2</v>
      </c>
      <c r="F2" s="2" t="s">
        <v>66</v>
      </c>
    </row>
    <row r="3" spans="1:6">
      <c r="A3" s="4" t="s">
        <v>387</v>
      </c>
      <c r="E3" s="5" t="n">
        <v>4380000</v>
      </c>
    </row>
    <row r="4" spans="1:6">
      <c r="A4" s="4" t="s">
        <v>388</v>
      </c>
      <c r="C4" s="4" t="s">
        <v>33</v>
      </c>
      <c r="D4" s="4" t="s">
        <v>33</v>
      </c>
      <c r="E4" s="4" t="s">
        <v>33</v>
      </c>
      <c r="F4" s="4" t="s">
        <v>33</v>
      </c>
    </row>
    <row r="5" spans="1:6">
      <c r="A5" s="4" t="s">
        <v>389</v>
      </c>
      <c r="C5" s="5" t="n">
        <v>4380000</v>
      </c>
      <c r="E5" s="5" t="n">
        <v>4380000</v>
      </c>
    </row>
    <row r="6" spans="1:6">
      <c r="A6" s="4" t="s">
        <v>390</v>
      </c>
      <c r="C6" s="5" t="n">
        <v>2330000</v>
      </c>
      <c r="E6" s="5" t="n">
        <v>2330000</v>
      </c>
    </row>
    <row r="7" spans="1:6">
      <c r="A7" s="4" t="s">
        <v>391</v>
      </c>
      <c r="C7" s="5" t="n">
        <v>4858424</v>
      </c>
      <c r="E7" s="5" t="n">
        <v>4858424</v>
      </c>
    </row>
    <row r="8" spans="1:6">
      <c r="A8" s="4" t="s">
        <v>392</v>
      </c>
      <c r="E8" s="9" t="n">
        <v>1.12</v>
      </c>
    </row>
    <row r="9" spans="1:6">
      <c r="A9" s="4" t="s">
        <v>393</v>
      </c>
      <c r="C9" s="9" t="n">
        <v>0.42</v>
      </c>
      <c r="E9" s="10" t="n">
        <v>0.42</v>
      </c>
    </row>
    <row r="10" spans="1:6">
      <c r="A10" s="4" t="s">
        <v>394</v>
      </c>
      <c r="C10" s="9" t="n">
        <v>0.72</v>
      </c>
      <c r="E10" s="9" t="n">
        <v>0.72</v>
      </c>
    </row>
    <row r="11" spans="1:6">
      <c r="A11" s="4" t="s">
        <v>395</v>
      </c>
      <c r="B11" s="4" t="s">
        <v>349</v>
      </c>
      <c r="E11" s="4" t="s">
        <v>33</v>
      </c>
    </row>
    <row r="12" spans="1:6">
      <c r="A12" s="4" t="s">
        <v>396</v>
      </c>
      <c r="B12" s="4" t="s">
        <v>349</v>
      </c>
      <c r="C12" s="4" t="s">
        <v>33</v>
      </c>
      <c r="E12" s="4" t="s">
        <v>33</v>
      </c>
    </row>
    <row r="13" spans="1:6">
      <c r="A13" s="4" t="s">
        <v>397</v>
      </c>
      <c r="B13" s="4" t="s">
        <v>349</v>
      </c>
      <c r="C13" s="4" t="s">
        <v>33</v>
      </c>
      <c r="E13" s="4" t="s">
        <v>33</v>
      </c>
    </row>
    <row r="14" spans="1:6">
      <c r="A14" s="4" t="s">
        <v>209</v>
      </c>
    </row>
    <row r="15" spans="1:6">
      <c r="A15" s="4" t="s">
        <v>387</v>
      </c>
      <c r="E15" s="5" t="n">
        <v>2250000</v>
      </c>
    </row>
    <row r="16" spans="1:6">
      <c r="A16" s="4" t="s">
        <v>388</v>
      </c>
      <c r="C16" s="4" t="s">
        <v>33</v>
      </c>
      <c r="D16" s="4" t="s">
        <v>33</v>
      </c>
      <c r="E16" s="4" t="s">
        <v>33</v>
      </c>
      <c r="F16" s="4" t="s">
        <v>33</v>
      </c>
    </row>
    <row r="17" spans="1:6">
      <c r="A17" s="4" t="s">
        <v>389</v>
      </c>
      <c r="C17" s="5" t="n">
        <v>2250000</v>
      </c>
      <c r="E17" s="5" t="n">
        <v>2250000</v>
      </c>
    </row>
    <row r="18" spans="1:6">
      <c r="A18" s="4" t="s">
        <v>390</v>
      </c>
      <c r="C18" s="5" t="n">
        <v>2250000</v>
      </c>
      <c r="E18" s="5" t="n">
        <v>2250000</v>
      </c>
    </row>
    <row r="19" spans="1:6">
      <c r="A19" s="4" t="s">
        <v>392</v>
      </c>
      <c r="E19" s="9" t="n">
        <v>0.17</v>
      </c>
    </row>
    <row r="20" spans="1:6">
      <c r="A20" s="4" t="s">
        <v>393</v>
      </c>
      <c r="C20" s="9" t="n">
        <v>0.17</v>
      </c>
      <c r="E20" s="10" t="n">
        <v>0.17</v>
      </c>
    </row>
    <row r="21" spans="1:6">
      <c r="A21" s="4" t="s">
        <v>394</v>
      </c>
      <c r="C21" s="9" t="n">
        <v>0.17</v>
      </c>
      <c r="E21" s="9" t="n">
        <v>0.17</v>
      </c>
    </row>
    <row r="22" spans="1:6">
      <c r="A22" s="4" t="s">
        <v>395</v>
      </c>
      <c r="B22" s="4" t="s">
        <v>349</v>
      </c>
      <c r="E22" s="4" t="s">
        <v>33</v>
      </c>
    </row>
    <row r="23" spans="1:6">
      <c r="A23" s="4" t="s">
        <v>396</v>
      </c>
      <c r="B23" s="4" t="s">
        <v>349</v>
      </c>
      <c r="C23" s="4" t="s">
        <v>33</v>
      </c>
      <c r="E23" s="4" t="s">
        <v>33</v>
      </c>
    </row>
    <row r="24" spans="1:6">
      <c r="A24" s="4" t="s">
        <v>397</v>
      </c>
      <c r="B24" s="4" t="s">
        <v>349</v>
      </c>
      <c r="C24" s="4" t="s">
        <v>33</v>
      </c>
      <c r="E24" s="4" t="s">
        <v>33</v>
      </c>
    </row>
    <row r="25" spans="1:6"/>
    <row r="26" spans="1:6">
      <c r="A26" s="4" t="s">
        <v>349</v>
      </c>
      <c r="B26" s="4" t="s">
        <v>398</v>
      </c>
    </row>
  </sheetData>
  <mergeCells count="5">
    <mergeCell ref="A1:B2"/>
    <mergeCell ref="C1:D1"/>
    <mergeCell ref="E1:F1"/>
    <mergeCell ref="A25:E25"/>
    <mergeCell ref="B26:E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1</v>
      </c>
    </row>
    <row r="2" spans="1:2">
      <c r="B2" s="2" t="s">
        <v>400</v>
      </c>
    </row>
    <row r="3" spans="1:2">
      <c r="A3" s="3" t="s">
        <v>138</v>
      </c>
    </row>
    <row r="4" spans="1:2">
      <c r="A4" s="4" t="s">
        <v>401</v>
      </c>
      <c r="B4" s="5" t="n">
        <v>-8115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5</v>
      </c>
      <c r="D1" s="2" t="s">
        <v>1</v>
      </c>
    </row>
    <row r="2" spans="1:5">
      <c r="B2" s="2" t="s">
        <v>2</v>
      </c>
      <c r="C2" s="2" t="s">
        <v>66</v>
      </c>
      <c r="D2" s="2" t="s">
        <v>2</v>
      </c>
      <c r="E2" s="2" t="s">
        <v>66</v>
      </c>
    </row>
    <row r="3" spans="1:5">
      <c r="A3" s="3" t="s">
        <v>86</v>
      </c>
    </row>
    <row r="4" spans="1:5">
      <c r="A4" s="4" t="s">
        <v>87</v>
      </c>
      <c r="B4" s="7" t="n">
        <v>-525637</v>
      </c>
      <c r="C4" s="7" t="n">
        <v>-528095</v>
      </c>
      <c r="D4" s="7" t="n">
        <v>-1624896</v>
      </c>
      <c r="E4" s="7" t="n">
        <v>-880457</v>
      </c>
    </row>
    <row r="5" spans="1:5">
      <c r="A5" s="3" t="s">
        <v>88</v>
      </c>
    </row>
    <row r="6" spans="1:5">
      <c r="A6" s="4" t="s">
        <v>89</v>
      </c>
      <c r="B6" s="5" t="n">
        <v>-45612</v>
      </c>
      <c r="C6" s="5" t="n">
        <v>88091</v>
      </c>
      <c r="D6" s="5" t="n">
        <v>35500</v>
      </c>
      <c r="E6" s="5" t="n">
        <v>-42294</v>
      </c>
    </row>
    <row r="7" spans="1:5">
      <c r="A7" s="4" t="s">
        <v>90</v>
      </c>
      <c r="B7" s="7" t="n">
        <v>-571250</v>
      </c>
      <c r="C7" s="7" t="n">
        <v>-440004</v>
      </c>
      <c r="D7" s="7" t="n">
        <v>-1589396</v>
      </c>
      <c r="E7" s="7" t="n">
        <v>-9227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1</v>
      </c>
      <c r="B1" s="2" t="s">
        <v>1</v>
      </c>
    </row>
    <row r="2" spans="1:3">
      <c r="B2" s="2" t="s">
        <v>2</v>
      </c>
      <c r="C2" s="2" t="s">
        <v>66</v>
      </c>
    </row>
    <row r="3" spans="1:3">
      <c r="A3" s="3" t="s">
        <v>92</v>
      </c>
    </row>
    <row r="4" spans="1:3">
      <c r="A4" s="4" t="s">
        <v>82</v>
      </c>
      <c r="B4" s="7" t="n">
        <v>-1624896</v>
      </c>
      <c r="C4" s="7" t="n">
        <v>-880457</v>
      </c>
    </row>
    <row r="5" spans="1:3">
      <c r="A5" s="3" t="s">
        <v>93</v>
      </c>
    </row>
    <row r="6" spans="1:3">
      <c r="A6" s="4" t="s">
        <v>94</v>
      </c>
      <c r="B6" s="5" t="n">
        <v>131501</v>
      </c>
      <c r="C6" s="5" t="n">
        <v>147793</v>
      </c>
    </row>
    <row r="7" spans="1:3">
      <c r="A7" s="4" t="s">
        <v>95</v>
      </c>
      <c r="B7" s="4" t="s">
        <v>33</v>
      </c>
      <c r="C7" s="5" t="n">
        <v>149302</v>
      </c>
    </row>
    <row r="8" spans="1:3">
      <c r="A8" s="4" t="s">
        <v>75</v>
      </c>
      <c r="B8" s="4" t="s">
        <v>33</v>
      </c>
      <c r="C8" s="5" t="n">
        <v>13158</v>
      </c>
    </row>
    <row r="9" spans="1:3">
      <c r="A9" s="4" t="s">
        <v>96</v>
      </c>
      <c r="B9" s="5" t="n">
        <v>715933</v>
      </c>
      <c r="C9" s="5" t="n">
        <v>678299</v>
      </c>
    </row>
    <row r="10" spans="1:3">
      <c r="A10" s="4" t="s">
        <v>97</v>
      </c>
      <c r="B10" s="5" t="n">
        <v>18666</v>
      </c>
      <c r="C10" s="5" t="n">
        <v>52002</v>
      </c>
    </row>
    <row r="11" spans="1:3">
      <c r="A11" s="4" t="s">
        <v>98</v>
      </c>
      <c r="B11" s="4" t="s">
        <v>33</v>
      </c>
      <c r="C11" s="5" t="n">
        <v>-255676</v>
      </c>
    </row>
    <row r="12" spans="1:3">
      <c r="A12" s="3" t="s">
        <v>99</v>
      </c>
    </row>
    <row r="13" spans="1:3">
      <c r="A13" s="4" t="s">
        <v>100</v>
      </c>
      <c r="B13" s="4" t="s">
        <v>33</v>
      </c>
      <c r="C13" s="5" t="n">
        <v>21950</v>
      </c>
    </row>
    <row r="14" spans="1:3">
      <c r="A14" s="4" t="s">
        <v>34</v>
      </c>
      <c r="B14" s="5" t="n">
        <v>-17910</v>
      </c>
      <c r="C14" s="5" t="n">
        <v>-8451</v>
      </c>
    </row>
    <row r="15" spans="1:3">
      <c r="A15" s="4" t="s">
        <v>40</v>
      </c>
      <c r="B15" s="5" t="n">
        <v>-24337</v>
      </c>
      <c r="C15" s="5" t="n">
        <v>-137746</v>
      </c>
    </row>
    <row r="16" spans="1:3">
      <c r="A16" s="4" t="s">
        <v>41</v>
      </c>
      <c r="B16" s="5" t="n">
        <v>216889</v>
      </c>
      <c r="C16" s="5" t="n">
        <v>211175</v>
      </c>
    </row>
    <row r="17" spans="1:3">
      <c r="A17" s="4" t="s">
        <v>101</v>
      </c>
      <c r="B17" s="5" t="n">
        <v>-431398</v>
      </c>
      <c r="C17" s="5" t="n">
        <v>-8650</v>
      </c>
    </row>
    <row r="18" spans="1:3">
      <c r="A18" s="3" t="s">
        <v>102</v>
      </c>
    </row>
    <row r="19" spans="1:3">
      <c r="A19" s="4" t="s">
        <v>103</v>
      </c>
      <c r="B19" s="5" t="n">
        <v>100524</v>
      </c>
      <c r="C19" s="5" t="n">
        <v>-75</v>
      </c>
    </row>
    <row r="20" spans="1:3">
      <c r="A20" s="4" t="s">
        <v>104</v>
      </c>
      <c r="B20" s="5" t="n">
        <v>100524</v>
      </c>
      <c r="C20" s="5" t="n">
        <v>-75</v>
      </c>
    </row>
    <row r="21" spans="1:3">
      <c r="A21" s="3" t="s">
        <v>105</v>
      </c>
    </row>
    <row r="22" spans="1:3">
      <c r="A22" s="4" t="s">
        <v>106</v>
      </c>
      <c r="B22" s="4" t="s">
        <v>33</v>
      </c>
      <c r="C22" s="5" t="n">
        <v>365070</v>
      </c>
    </row>
    <row r="23" spans="1:3">
      <c r="A23" s="4" t="s">
        <v>107</v>
      </c>
      <c r="B23" s="4" t="s">
        <v>33</v>
      </c>
      <c r="C23" s="5" t="n">
        <v>-279157</v>
      </c>
    </row>
    <row r="24" spans="1:3">
      <c r="A24" s="4" t="s">
        <v>108</v>
      </c>
      <c r="B24" s="5" t="n">
        <v>252930</v>
      </c>
    </row>
    <row r="25" spans="1:3">
      <c r="A25" s="4" t="s">
        <v>109</v>
      </c>
      <c r="B25" s="5" t="n">
        <v>252930</v>
      </c>
      <c r="C25" s="5" t="n">
        <v>85913</v>
      </c>
    </row>
    <row r="26" spans="1:3">
      <c r="A26" s="4" t="s">
        <v>110</v>
      </c>
      <c r="B26" s="5" t="n">
        <v>-77944</v>
      </c>
      <c r="C26" s="5" t="n">
        <v>77188</v>
      </c>
    </row>
    <row r="27" spans="1:3">
      <c r="A27" s="4" t="s">
        <v>111</v>
      </c>
      <c r="B27" s="5" t="n">
        <v>172286</v>
      </c>
      <c r="C27" s="5" t="n">
        <v>270898</v>
      </c>
    </row>
    <row r="28" spans="1:3">
      <c r="A28" s="4" t="s">
        <v>112</v>
      </c>
      <c r="B28" s="5" t="n">
        <v>94342</v>
      </c>
      <c r="C28" s="5" t="n">
        <v>348086</v>
      </c>
    </row>
    <row r="29" spans="1:3">
      <c r="A29" s="3" t="s">
        <v>113</v>
      </c>
    </row>
    <row r="30" spans="1:3">
      <c r="A30" s="4" t="s">
        <v>114</v>
      </c>
      <c r="B30" s="4" t="s">
        <v>33</v>
      </c>
      <c r="C30" s="4" t="s">
        <v>33</v>
      </c>
    </row>
    <row r="31" spans="1:3">
      <c r="A31" s="4" t="s">
        <v>115</v>
      </c>
      <c r="B31" s="7" t="n">
        <v>16</v>
      </c>
      <c r="C31" s="7" t="n">
        <v>57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0:04Z</dcterms:created>
  <dcterms:modified xmlns:dcterms="http://purl.org/dc/terms/" xmlns:xsi="http://www.w3.org/2001/XMLSchema-instance" xsi:type="dcterms:W3CDTF">2018-11-14T16:40:04Z</dcterms:modified>
</cp:coreProperties>
</file>